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Prepaid Expenses and Other Curr" sheetId="9" state="visible" r:id="rId9"/>
    <sheet xmlns:r="http://schemas.openxmlformats.org/officeDocument/2006/relationships" name="Equity Method Investmen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Warrants" sheetId="13" state="visible" r:id="rId13"/>
    <sheet xmlns:r="http://schemas.openxmlformats.org/officeDocument/2006/relationships" name="Convertible Preferred Shares" sheetId="14" state="visible" r:id="rId14"/>
    <sheet xmlns:r="http://schemas.openxmlformats.org/officeDocument/2006/relationships" name="Common Shares" sheetId="15" state="visible" r:id="rId15"/>
    <sheet xmlns:r="http://schemas.openxmlformats.org/officeDocument/2006/relationships" name="Net Loss per Share" sheetId="16" state="visible" r:id="rId16"/>
    <sheet xmlns:r="http://schemas.openxmlformats.org/officeDocument/2006/relationships" name="License and Other Agre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mmary of Significant Accoun20" sheetId="20" state="visible" r:id="rId20"/>
    <sheet xmlns:r="http://schemas.openxmlformats.org/officeDocument/2006/relationships" name="Fair Value of Financial Asset21" sheetId="21" state="visible" r:id="rId21"/>
    <sheet xmlns:r="http://schemas.openxmlformats.org/officeDocument/2006/relationships" name="Prepaid Expenses and Other Cu22" sheetId="22" state="visible" r:id="rId22"/>
    <sheet xmlns:r="http://schemas.openxmlformats.org/officeDocument/2006/relationships" name="Equity Method Investment (Table" sheetId="23" state="visible" r:id="rId23"/>
    <sheet xmlns:r="http://schemas.openxmlformats.org/officeDocument/2006/relationships" name="Accrued Expenses (Tables)" sheetId="24" state="visible" r:id="rId24"/>
    <sheet xmlns:r="http://schemas.openxmlformats.org/officeDocument/2006/relationships" name="Net Loss per Share (Tables)" sheetId="25" state="visible" r:id="rId25"/>
    <sheet xmlns:r="http://schemas.openxmlformats.org/officeDocument/2006/relationships" name="Nature of the Business and Ba26" sheetId="26" state="visible" r:id="rId26"/>
    <sheet xmlns:r="http://schemas.openxmlformats.org/officeDocument/2006/relationships" name="Nature of the Business and Ba27" sheetId="27" state="visible" r:id="rId27"/>
    <sheet xmlns:r="http://schemas.openxmlformats.org/officeDocument/2006/relationships" name="Fair Value of Financial Asset28" sheetId="28" state="visible" r:id="rId28"/>
    <sheet xmlns:r="http://schemas.openxmlformats.org/officeDocument/2006/relationships" name="Fair Value of Financial Asset29" sheetId="29" state="visible" r:id="rId29"/>
    <sheet xmlns:r="http://schemas.openxmlformats.org/officeDocument/2006/relationships" name="Fair Value of Financial Asset30" sheetId="30" state="visible" r:id="rId30"/>
    <sheet xmlns:r="http://schemas.openxmlformats.org/officeDocument/2006/relationships" name="Prepaid Expenses and Other Cu31" sheetId="31" state="visible" r:id="rId31"/>
    <sheet xmlns:r="http://schemas.openxmlformats.org/officeDocument/2006/relationships" name="Equity Method Investment - Stoc" sheetId="32" state="visible" r:id="rId32"/>
    <sheet xmlns:r="http://schemas.openxmlformats.org/officeDocument/2006/relationships" name="Equity Method Investment - Carr" sheetId="33" state="visible" r:id="rId33"/>
    <sheet xmlns:r="http://schemas.openxmlformats.org/officeDocument/2006/relationships" name="Accrued Expenses (Details)" sheetId="34" state="visible" r:id="rId34"/>
    <sheet xmlns:r="http://schemas.openxmlformats.org/officeDocument/2006/relationships" name="Notes Payable - Credit Agreemen" sheetId="35" state="visible" r:id="rId35"/>
    <sheet xmlns:r="http://schemas.openxmlformats.org/officeDocument/2006/relationships" name="Warrants - Guarantor and Co-Gua" sheetId="36" state="visible" r:id="rId36"/>
    <sheet xmlns:r="http://schemas.openxmlformats.org/officeDocument/2006/relationships" name="Convertible Preferred Shares (D" sheetId="37" state="visible" r:id="rId37"/>
    <sheet xmlns:r="http://schemas.openxmlformats.org/officeDocument/2006/relationships" name="Common Shares - IPO &amp; Private P" sheetId="38" state="visible" r:id="rId38"/>
    <sheet xmlns:r="http://schemas.openxmlformats.org/officeDocument/2006/relationships" name="Net Loss per Share (Details)" sheetId="39" state="visible" r:id="rId39"/>
    <sheet xmlns:r="http://schemas.openxmlformats.org/officeDocument/2006/relationships" name="Net Loss per Share - Antidiluti" sheetId="40" state="visible" r:id="rId40"/>
    <sheet xmlns:r="http://schemas.openxmlformats.org/officeDocument/2006/relationships" name="License and Other Agreements (D"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s>
  <definedNames/>
  <calcPr calcId="124519" fullCalcOnLoad="1"/>
</workbook>
</file>

<file path=xl/sharedStrings.xml><?xml version="1.0" encoding="utf-8"?>
<sst xmlns="http://schemas.openxmlformats.org/spreadsheetml/2006/main" uniqueCount="371">
  <si>
    <t>Document and Entity Information - shares</t>
  </si>
  <si>
    <t>3 Months Ended</t>
  </si>
  <si>
    <t>Mar. 31, 2018</t>
  </si>
  <si>
    <t>May 10, 2018</t>
  </si>
  <si>
    <t>Document and Entity Information</t>
  </si>
  <si>
    <t>Entity Registrant Name</t>
  </si>
  <si>
    <t>Biohaven Pharmaceutical Holding Co Ltd.</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1</t>
  </si>
  <si>
    <t>Entity Common Stock, Shares Outstanding</t>
  </si>
  <si>
    <t>CONDENSED CONSOLIDATED BALANCE SHEETS - USD ($) $ in Thousands</t>
  </si>
  <si>
    <t>Dec. 31, 2017</t>
  </si>
  <si>
    <t>Current assets:</t>
  </si>
  <si>
    <t>Cash</t>
  </si>
  <si>
    <t>Prepaid expenses and other current assets</t>
  </si>
  <si>
    <t>Total current assets</t>
  </si>
  <si>
    <t>Property and equipment, net</t>
  </si>
  <si>
    <t>Equity method investment (Note 5)</t>
  </si>
  <si>
    <t>Other assets</t>
  </si>
  <si>
    <t>Total assets</t>
  </si>
  <si>
    <t>Current liabilities:</t>
  </si>
  <si>
    <t>Accounts payable</t>
  </si>
  <si>
    <t>Accrued expenses</t>
  </si>
  <si>
    <t>Total current liabilities</t>
  </si>
  <si>
    <t>Warrant liability</t>
  </si>
  <si>
    <t>Other long-term liabilities</t>
  </si>
  <si>
    <t>Total liabilities</t>
  </si>
  <si>
    <t>Commitments and contingencies (Note 13)</t>
  </si>
  <si>
    <t xml:space="preserve"> </t>
  </si>
  <si>
    <t>Shareholders' equity:</t>
  </si>
  <si>
    <t>Common shares, no par value; 200,000,000 shares authorized as of March 31, 2018 and December 31, 2017; 38,607,017 and 36,057,748 shares issued and outstanding as of March 31, 2018 and December 31, 2017, respectively</t>
  </si>
  <si>
    <t>Additional paid-in capital</t>
  </si>
  <si>
    <t>Accumulated deficit</t>
  </si>
  <si>
    <t>Total shareholders' equity</t>
  </si>
  <si>
    <t>Total liabilities and share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7</t>
  </si>
  <si>
    <t>Operating expenses:</t>
  </si>
  <si>
    <t>Research and development</t>
  </si>
  <si>
    <t>General and administrative</t>
  </si>
  <si>
    <t>Total operating expenses</t>
  </si>
  <si>
    <t>Loss from operations</t>
  </si>
  <si>
    <t>Other income (expense):</t>
  </si>
  <si>
    <t>Interest expense</t>
  </si>
  <si>
    <t>Change in fair value of warrant liability</t>
  </si>
  <si>
    <t>Change in fair value of derivative liability</t>
  </si>
  <si>
    <t>Change in fair value of contingent equity liability</t>
  </si>
  <si>
    <t>Loss from equity method investment</t>
  </si>
  <si>
    <t>Other</t>
  </si>
  <si>
    <t>Total other income (expense), net</t>
  </si>
  <si>
    <t>Loss before provision for income taxes</t>
  </si>
  <si>
    <t>Provision for income taxes</t>
  </si>
  <si>
    <t>Net loss and comprehensive loss</t>
  </si>
  <si>
    <t>Accretion of beneficial conversion feature on Series A preferred shares</t>
  </si>
  <si>
    <t>Net loss attributable to common shareholders of Biohaven Pharmaceutical Holding Company Ltd.</t>
  </si>
  <si>
    <t>Net loss per share attributable to common shareholders of Biohaven Pharmaceutical Holding Company Ltd. - basic and diluted</t>
  </si>
  <si>
    <t>Weighted average common shares outstanding-basic and diluted</t>
  </si>
  <si>
    <t>CONDENSED CONSOLIDATED STATEMENTS OF CASH FLOWS - USD ($) $ in Thousands</t>
  </si>
  <si>
    <t>Cash flows from operating activities:</t>
  </si>
  <si>
    <t>Net loss</t>
  </si>
  <si>
    <t>Adjustments to reconcile net loss to net cash used in operating activities:</t>
  </si>
  <si>
    <t>Share-based compensation expense</t>
  </si>
  <si>
    <t>Depreciation expense</t>
  </si>
  <si>
    <t>Non-cash interest expense</t>
  </si>
  <si>
    <t>Changes in operating assets and liabilities:</t>
  </si>
  <si>
    <t>Net cash used in operating activities</t>
  </si>
  <si>
    <t>Cash flows from investing activities:</t>
  </si>
  <si>
    <t>Purchases of property and equipment</t>
  </si>
  <si>
    <t>Purchase of equity method investment</t>
  </si>
  <si>
    <t>Net cash used in investing activities</t>
  </si>
  <si>
    <t>Cash flows from financing activities:</t>
  </si>
  <si>
    <t>Proceeds from issuance of common shares</t>
  </si>
  <si>
    <t>Proceeds from issuance of Series A preferred shares</t>
  </si>
  <si>
    <t>Payments of offering costs</t>
  </si>
  <si>
    <t>Proceeds from exercise of stock options</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Deferred offering costs included in accounts payable and accrued expenses</t>
  </si>
  <si>
    <t>Deferred Series A offering costs included in accrued expenses</t>
  </si>
  <si>
    <t>Beneficial conversion feature on Series A preferred shares</t>
  </si>
  <si>
    <t>Issuance of Series A preferred shares as payment of offering costs</t>
  </si>
  <si>
    <t>Issuance of common shares as payment of equity investment</t>
  </si>
  <si>
    <t>Nature of the Business and Basis of Presentation</t>
  </si>
  <si>
    <t>1. Nature of the Business and Basis of Presentation
Biohaven Pharmaceutical Holding Company Ltd. (“we,” “us” or the “Company”) was incorporated in Tortola, British Virgin Islands in September 2013. The Company is a clinical-stage biopharmaceutical company with a portfolio of innovative, late-stage product candidates targeting neurological diseases, including rare disorders. The Company’s product candidates are small molecules based on two distinct mechanistic platforms—calcitonin gene-related peptide (“CGRP”) receptor antagonists and glutamate modulators—which the Company believes have the potential to alter existing treatment approaches across a diverse set of neurological indications with high unmet need in both large markets and orphan indications. The most advanced product candidate from the Company’s CGRP receptor antagonist platform is rimegepant, which the Company is developing for the acute treatment of migraine and for which it completed two Phase 3 clinical trials, with topline results reported in the first quarter 2018.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may require additional capital, additional personnel and infrastructure, and further regulatory and other capabilities. Even if the Company’s product development efforts are successful, it is uncertain when, if ever, the Company will realize revenue from product sales.
The accompanying consolidated financial statements have been prepared in accordance with accounting principles generally accepted in the United States of America (“GAAP”) and include the accounts of the Company and its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
Initial Public Offering
In May 2017, the Company’s registration statement on Form S-1 relating to its initial public offering of its common shares (the “IPO”) was declared effective by the Securities and Exchange Commission. The IPO closed in May 2017 and the Company issued and sold 9,900,000 common shares at a public offering price of $17.00 per share for net proceeds of $152,651 after deducting underwriting discounts and commissions of $11,781 and other offering expenses of approximately $3,868. Upon the closing of the IPO, all convertible preferred shares then outstanding converted into an aggregate of 9,358,560 common shares. In addition, in May 2017, the underwriters of the IPO fully exercised their option to purchase additional shares, and the Company issued and sold 1,485,000 common shares for net proceeds of $23,478 after deducting underwriting discounts and commissions of $1,767. Thus, the aggregate net proceeds to the Company from the IPO, after deducting underwriting discounts and commissions and other offering costs, were $176,128.
Going Concer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Through March 31, 2018, the Company has funded its operations primarily with proceeds from sales of preferred and common shares and proceeds from the IPO. The Company has incurred recurring losses since its inception, including net losses of $85.5 million and $18.8 million during the three months ended March 31, 2018 and 2017, respectively. In addition, as of March 31, 2018, the Company had an accumulated deficit of $288.1 million. The Company expects to continue to generate operating losses for the foreseeable future. As of May 15, 2018, the issuance date of these condensed consolidated financial statements, the Company expects that its cash of $104.2 million as of March 31, 2018 will be sufficient to fund operating expenses, financial commitments and other cash requirements through December 31, 2018. The future viability of the Company beyond that point is dependent on its ability to raise additional capital to finance its operations.
To execute its business plans, the Company will require funding to support its continuing operations and pursue its growth strategy. Until such time as the Company can generate significant revenue from product sales, if ever, it expects to finance its operations through the sale of public or private equity,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within one year after the date that these condensed consolidated financial statements we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si>
  <si>
    <t>Summary of Significant Accounting Policies</t>
  </si>
  <si>
    <t>2. 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common shares, stock options, warrants, derivative instruments and contingent equity instrument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18 and the results of its operations for the three months ended March 31, 2018 and 2017 and its cash flows for the three months ended March 31, 2018 and 2017. The results for the three months ended March 31, 2018 are not necessarily indicative of results to be expected for the year ending December 31, 2017, any other interim periods or any future year or period. The financial information included herein should be read in conjunction with the financial statements and notes in our Annual Report on Form 10-K for the year ended December 31, 2017 (2017 Form 10-K).
Recently Adopted Accounting Pronouncements
Effective January 1, 2018, we adopt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doption of this new guidance had no impact on our financial position or operating results.
Effective January 1, 2018, we adopted ASU 2016-18, “Statement of Cash Flows (Topic 230): Restricted Cash,” which requires entities to show the change in the total of cash, cash equivalents, restricted cash and restricted cash equivalents within the statement of cash flows. The guidance is effective retrospectively. As a result, we have retrospectively included restricted cash in the beginning and ending cash totals, for three months ended March 31, 2017 on the Condensed Consolidated Statement of Cash Flows, and no longer separately present transfers between unrestricted cash and restricted cash. The Company did not have restricted cash as of March 31, 2018, or December 31, 2017.
Effective January 1, 2018, we adopted ASU No. 2016-15, Statement of Cash Flows: Classification of Certain Cash Receipts and Cash Payments (“ASU 2016-15”), which addresses diversity in practice in how certain cash receipts and cash payments are presented and classified in the statement of cash flows. The adoption of this new guidance had no impact on our financial position or operating results.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ccounting Standards Codification (“ASC”) Topic 842) supersedes the previous leases standard, ASC 840, Leases . The standard is effective for public entities for annual periods beginning after December 15, 2018 and for interim periods within those fiscal years. Early adoption is permitted. The Company is currently evaluating the impact that the adoption of ASU 2016-02 will have on its consolidated financial statements.</t>
  </si>
  <si>
    <t>Fair Value of Financial Assets and Liabilities</t>
  </si>
  <si>
    <t>3. Fair Value of Financial Assets and Liabilities
The following table presents information about the Company’s financial assets and liabilities measured at fair value on a recurring basis and indicate the level of the fair value hierarchy utilized to determine such fair values:
Fair Value Measurements as of
December 31, 2017 Using:
Level 1
Level 2
Level 3
Total
Liabilities:
Warrant liability
$
—
$
—
$
$
$
—
$
—
$
$
The Company held no financial assets or liabilities measured at fair value on a recurring basis as of March 31, 2018.
Valuation of Warrant Liability
The warrant liability in the table above is composed of the fair value of warrants to purchase common shares that the Company issued to two of its directors in connection with a guarantee of its obligations under a credit agreement (see Note 7). On January 26, 2018, the anti-dilution price protection provisions contained within the warrants expired. Due to the expiration of these provisions, the Company discontinued classification of these warrants as a liability, and has accordingly reclassified them to Additional paid-in capital within Shareholders equity. On expiration, the fair value of the warrant liability was determined based on significant inputs not observable in the market, which represents a Level 3 measurement within the fair value hierarchy.
The Company utilized the Black-Scholes option pricing model to value the warrant liability. The Black-Scholes option pricing model incorporated assumptions and estimates to value the warrant liability. Estimates and assumptions impacting the fair value measurement included the number of shares for which the warrants will be exercisable, the fair value per share of the underlying common shares issuable upon exercise of the warrants, the remaining contractual term of the warrants, the risk-free interest rate, the expected dividend yield, and the expected volatility of the price of the underlying common shares. The fair value per share of the Company’s common shares was based on the closing trading price of the shares on January 26, 2018, the day of expiration, and the increase in the fair value of the common shares during the time period from December 31, 2017 to expiration is the primary reason for the increase in the fair value of the warrant liability during the same period. The Company was a private company prior to its IPO in May 2017 and therefore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Valuation of Derivative Liability
The fair value of the derivative liability recognized in connection with the Company’s license agreement with Yale (see Note 14) was determined based on significant inputs not observable in the market, which represents a Level 3 measurement within the fair value hierarchy. The fair value of the derivative liability was determined using a Monte-Carlo simulation, which is a statistical method used to generate a defined number of share price paths to develop a reasonable estimate of the range of the expected share prices. The Monte-Carlo simulation incorporated assumptions and estimates to value the derivative liability, including the amount of the payment, the settlement date, the trading price of the Company’s common shares, the risk-free interest rate and the expected volatility of the price of the underlying common shares. The Company continued to remeasure the derivative liability to fair value at each reporting date and recognized any changes in the fair value of the derivative liability.
Valuation of Contingent Equity Liability
Bristol-Myers Squibb Company (“BMS”). The fair value of the contingent equity liability recognized in connection with the Company’s license agreement with BMS (see Note 14) was determined based on significant inputs not observable in the market, which represents a Level 3 measurement within the fair value hierarchy. The fair value of the contingent equity liability was determined using the PWERM, which considered as inputs the probability of occurrence of events that would trigger the issuance of shares, the expected timing of such events, the value of the contingently issuable equity and a risk-adjusted discount rate. As of December 31, 2016, the assumed probability of occurrence of the event that was most probable of triggering the issuance of shares was 75%, the expected timing of such an event was estimated to be less than one year, the value of the contingently issuable equity was $18,750 and the discount rate was assessed to be 0%. As of March 31, 2017, the assumed probability of occurrence of the event that was most probable of triggering the issuance of shares was 85%, the expected timing of such an event was estimated to be less than one year, the value of the contingently issuable equity was $18,750 and the discount rate was assessed to be 0%. Based on these inputs, the Company determined that the fair value of the contingent equity liability was $14,063 as of December 31, 2016 and $15,938 as of March 31, 2017.
AstraZeneca. The fair value of the contingent equity liability recognized in connection with the Company’s license agreement with AstraZeneca was determined based on significant inputs not observable in the market, which represents a Level 3 measurement within the fair value hierarchy. The fair value of the contingent equity liability was determined using the PWERM, which considered as inputs the probability of occurrence of events that would trigger the issuance of shares, the expected timing of such events, the value of the contingently issuable equity and a risk-adjusted discount rate. The contingently issuable equity is issuable in two tranches, each for a fixed dollar amount of $5,000, for a total amount of $10,000. Using the PWERM, the Company assessed the fair value of each tranche of the contingent equity liability separately.
In October 2016, upon completion of the Series A First Closing (see Note 9), the first tranche of contingently issuable equity became issuable to AstraZeneca. As a result, the Company issued to AstraZeneca 538,150 Series A preferred shares with an aggregate fair value of $5,000, or $9.2911 per share, in satisfaction of the obligation to issue the first tranche of equity under the agreement. Upon the issuance of the 538,150 Series A preferred shares to AstraZeneca in October 2016, the Company reclassified the carrying value of the first tranche contingent equity liability, equal to the then-current fair value of $5,000, to the carrying value of Series A preferred shares.
The shares related to the second tranche become issuable upon the earlier of (i) the initiation of a Phase 2b or equivalent clinical trial of a product candidate based on the licensed patent rights and (ii) any liquidity event, including an IPO, any change of control or any assignment of the Company’s rights or obligations under the license agreement. As of December 31, 2016, the Company determined that the fair value of the second tranche contingent equity liability was $4,875. In determining this fair value, the assumed probability of occurrence of the event that was most probable of triggering the issuance of shares was 65%, the expected timing of such an event was estimated to be less than one year, the value of the contingently issuable equity was $7,500 and the discount rate was assessed to be 0%. As of March 31, 2017, the Company determined that the fair value of the second tranche contingent equity liability was $6,375. In determining this fair value, the assumed probability of occurrence of the event that was most probable of triggering the issuance of shares was 85%, the expected timing of such an event was estimated to be less than three months, the value of the contingently issuable equity was $7,500 and the discount rate was assessed to be 0%.
The following table provides a rollforward of the aggregate fair values of the Company’s warrant liability, derivative liability and contingent equity liability, for which fair value is determined by Level 3 inputs:
Warrant
Derivative
Contingent
Liability
Liability
Equity Liability
Balance at December 31, 2017
$
$
—
$
—
Change in fair value
—
—
Reclassification to equity
)
Balance at March 31, 2018
$
—
$
—
$
—
Balance at December 31, 2016
$
$
$
Change in fair value
)
Balance at March 31, 2017
$
$
$
During the three months ended March 31, 2018 and 2017 there were no transfers between Level 1, Level 2 and Level 3.
Beneficial Conversion Feature
In connection with the second tranche closing of Series A preferred shares (see Note 9) in February 2017, the Company determined that the conversion option associated with the shares sold met the definition of a beneficial conversion feature (“BCF”) as the fair value of the underlying common shares exceeded the adjusted conversion price. The BCF was recognized at its fair value of $12,006 as a reduction to the carrying value of the Series A preferred shares and a corresponding adjustment to additional paid-in capital. The fair value was determined using Level 3 inputs, equal to the product of the number of shares sold in the second tranche closing multiplied by the difference between the adjusted conversion price and the per share value of common shares at the commitment date (see Note 9). In May 2017, upon the completion of the Company’s IPO, all of the outstanding Series A preferred shares were automatically converted into an aggregate of 9,358,560 common shares. Upon conversion of the Series A preferred shares, the remaining unamortized BCF was reclassified to additional paid-in capital as a deemed dividend.</t>
  </si>
  <si>
    <t>Prepaid Expenses and Other Current Assets</t>
  </si>
  <si>
    <t>4. Prepaid Expenses and Other Current Assets
Prepaid expenses and other current assets consisted of the following:
March 31,
December 31,
2018
2017
Prepaid clinical trial costs
$
$
Prepaid insurance
Other
$
$</t>
  </si>
  <si>
    <t>Equity Method Investment</t>
  </si>
  <si>
    <t>5. Equity Method Investment
On August 29, 2016, the Company executed a stock purchase agreement with Kleo Pharmaceuticals, Inc. (“Kleo”), a privately held Delaware corporation, to purchase 3,000,000 shares of Kleo’s common stock at an initial closing, with a commitment to purchase an aggregate of 5,500,000 additional shares of common stock, in each case at a share price of $1.00 per share (the “Kleo SPA”). Kleo is a development-stage biopharmaceutical company focused on advancing the field of immunotherapy by developing small molecules that emulate biologics. The Company purchased 3,000,000 shares upon the initial closing on August 31, 2016, and the remaining 5,500,000 shares were to be purchased in four equal tranches of 1,375,000 shares beginning six months from the initial closing and then every three months thereafter. In connection with the initial investment, the Company received the right to designate two of the members of Kleo’s board of directors. The Company completed all four of remaining tranche purchases in March, June, October 2017 and January 2018, with each tranche purchase consisting of 1,375,000 shares for cash consideration of $1,375.
In March 2017, the Company purchased 500,000 shares of Kleo common stock directly from a co-founder of Kleo for consideration of $250 in cash and 32,500 common shares of the Company.
In addition to these purchases, in October 2017, the Company purchased an additional aggregate of 2,049,543 shares for cash consideration of $2,253 which allowed the Company to maintain its relative ownership interest in Kleo. As of March 31, 2018, the Company’s ownership interest in the outstanding stock of Kleo was 46.6%.
The Company has a variable interest in Kleo through its equity investment. Kleo is a variable interest entity due to the equity investment at risk being insufficient to finance its activities. An assessment of whether or not the Company has the power to direct activities that most significantly impact Kleo’s economic performance and to identify the party that obtains the majority of the benefits of the investment was performed as of March 31, 2018 and December 31, 2017, and will be performed as of each subsequent reporting date. After each of these assessments, the Company concluded that the activities that most significantly impact Kleo’s economic performance are the ability to direct the research activities, the ability to select vendors to perform the research, the ability to maintain research staff and the ability to raise additional funds, each of which are directed by Kleo. Based on the outcome of these assessments, the Company concluded that the investment should be accounted for under the equity method.
The Company has recorded its investments in Kleo to date based on the costs of those investments, as adjusted for the Company’s proportional share of Kleo’s net income or loss in each period. The difference between the cost of the Company’s investments in Kleo and its proportionate share of the net assets of Kleo was allocated to goodwill and indefinite-lived intangible assets. The Company records future adjustments to the carrying value of its investment at each reporting date equal to its proportionate share of Kleo’s net loss for the corresponding period. The Company recorded other expense and a corresponding reduction in the carrying value of its investment in Kleo of $728 and $218 for its proportionate share of Kleo’s net loss for the three months ended March 31, 2018 and 2017, respectively.
The carrying value of the Company’s investment in Kleo was $8,494 and $7,847 as of March 31, 2018 and December 31, 2017, respectively, and is reported as equity method investment on the consolidated balance sheet. The carrying value of the investment represents the Company’s maximum loss exposure as of March 31, 2018.
The following table provides a roll forward of the carrying value of the Company’s equity method investment:
Carrying Value
Balance at December 31, 2017
$
Purchases of Kleo common stock
Loss recognized in connection with equity method investment
)
Balance at March 31, 2018
$
Balance at December 31, 2016
$
Purchases of Kleo common stock
Loss recognized in connection with equity method investment
)
Balance at March 31, 2017
$
Summarized unaudited financial information for Kleo is as follows:
March 31,
December 31,
2018
2017
Current assets
$
$
Total assets
$
$
Current liabilities
$
$
Total liabilities
$
$
Three Months Ended
Three months ended
March 31, 2018
March 31, 2017
Revenue
$
—
$
—
Loss from operations
$
)
$
)
Net loss
$
)
$
)</t>
  </si>
  <si>
    <t>Accrued Expenses</t>
  </si>
  <si>
    <t>6. Accrued Expenses
Accrued expenses consisted of the following:
March 31,
December 31,
2018
2017
Accrued employee compensation and benefits
$
$
Accrued clinical trial costs
Accrued professional fees
Accrued lease liability
Other
$
$</t>
  </si>
  <si>
    <t>Notes Payable</t>
  </si>
  <si>
    <t>7. Notes Payable
Credit Agreement
On August 30, 2016, the Company entered into a one-year credit agreement (the “Credit Agreement”) with Wells Fargo Bank, National Association (“Wells Fargo”) providing for a term loan in the principal amount of $5,000 (the “Loan”) and borrowed the full $5,000 available under the Credit Agreement. In connection with the agreement, the Company issued warrants to two members of the Company’s Board of Directors in exchange for providing a guarantee on the debt (Note 8). The Credit Agreement was fully satisfied with a principal repayment to Wells Fargo of $5,000 on August 31, 2017.
The Company recognized interest expense of $298 during the three months ended March 31, 2017. The Company recognized $273 related to the accretion of the debt discount during the three months ended March 31, 2017.</t>
  </si>
  <si>
    <t>Warrants</t>
  </si>
  <si>
    <t>8. Warrants
Guarantor and Co-Guarantor Warrants
In connection with entering into a credit agreement (see Note 7), the Company issued warrants to purchase common shares to two of the Company’s directors in connection with a guarantee of its obligations under the agreement (see Note 7). The Company previously classified the warrants as a liability on its consolidated balance sheet because each warrant represented a freestanding financial instrument that was not indexed to the Company’s own shares. The warrant liability was initially recorded at fair value upon entering into the credit agreement and was subsequently remeasured to fair value at each reporting date. Changes in the fair value of the warrant liability was recognized as a component of other income (expense), net in the consolidated statement of operations and comprehensive loss.
On January 26, 2018, the anti-dilution price protection provisions contained within the warrants issued to each of the guarantor and co-guarantor of the Credit Agreement (see Note 7) expired. Both the guarantor and co-guarantor are members of the Company’s Board of Directors.
Changes in the fair value of the warrant liability, until expiration of the anti-dilution price protection provisions, are recognized as a component of other income (expense), net in the Company’s consolidated statement of operations and comprehensive loss. Upon expiration of the provision, the Company discontinued classification of these warrants as a liability, and has accordingly reclassified the fair value of $5,203 to Additional Paid-In Capital within Shareholders’ Equity.
The fair value of the warrant liability was $4,021 at December 31, 2017. The Company recorded expense of $1,182 and income of $454 within other income (expense), net in the consolidated statements of operations for the three months ended March 31, 2018 and 2017, respectively.</t>
  </si>
  <si>
    <t>Convertible Preferred Shares</t>
  </si>
  <si>
    <t>9. Convertible Preferred Shares
In October 2016, the Company issued and sold an aggregate of 4,305,209 Series A preferred shares (the “Series A First Closing”). The preferred share purchase agreement provided for the issuance of additional Series A preferred shares in a second and final tranche (the “Series A Second Closing”). Also, in October 2016, the Company issued 538,150 Series A preferred shares in satisfaction of the obligation to issue the first tranche of contingently issuable equity under the Company’s license agreement with AstraZeneca.
In February 2017, the Company completed the Series A Second Closing through the issuance and sale of an aggregate of 4,305,182 Series A preferred shares. The conversion option associated with the Series A preferred shares sold in the second closing met the definition of a BCF as the fair value of the underlying common shares exceeded the stated conversion price. Upon the sale and issuance of the Series A preferred shares, $2,406 of the BCF was immediately accreted, as this represented the difference between the stated conversion price and per share value of the common shares. The remaining portion of the BCF was being amortized using the effective interest method over the period from the date of issuance to the date of the earliest possible conversion, October 1, 2017.
In May 2017, upon the completion of the Company’s IPO, all of the outstanding Series A preferred shares were automatically converted into an aggregate of 9,358,560 common shares. Upon conversion of the Series A preferred shares, the remaining unamortized BCF was reclassified to additional paid-in capital as a deemed dividend.</t>
  </si>
  <si>
    <t>Common Shares</t>
  </si>
  <si>
    <t>10. Common Shares
Each common share entitles the holder to one vote on all matters submitted to a vote of the Company’s shareholders. Common shareholders are entitled to receive dividends, as may be declared by the board of directors, if any. Through March 31, 2018, no dividends had been declared.
Private Placement
On March 9, 2018, the Company entered into a Securities Purchase Agreement (the “Securities Purchase Agreement”) with certain accredited investors (the “Investors”), pursuant to which the Company, in a private placement, agreed to issue and sell to the Investors an aggregate of 2,000,000 of the Company’s common shares, without par value (the “Common Shares”), at a price of $27.50 per share, for net proceeds of $52.0 million (the “Private Placement”) after deducting underwriting discounts and commissions of $2.8 million and other offering expenses of $0.2 million. The transaction closed on March 14, 2018. Subsequent to the closing of the Private Placement, the Company paid BMS the $50 million upfront payment under the BMS Amendment (see Note 12).
Agreement with ALS Biopharma, LLC and Fox Chase Chemical Diversity Center Inc.
In January 2018, ALS Biopharma exercised a warrant for the purchase of 275,000 shares through a net share settlement, resulting in an issuance of 228,119 shares.
In April 2018, ALS Biopharma exercised a warrant for the purchase of 325,000 shares through a net share settlement, resulting in an issuance of 261,140 shares.</t>
  </si>
  <si>
    <t>Net Loss per Share</t>
  </si>
  <si>
    <t>11. Net Loss per Share
Basic and diluted net loss per share attributable to common shareholders of Biohaven Pharmaceutical Holding Company Ltd. was calculated as follows:
Three Months Ended March 31,
2018
2017
Numerator:
Net loss
$
)
$
)
Accretion of beneficial conversion feature on Series A preferred shares
—
)
Net loss attributable to common shareholders of Biohaven Pharmaceutical Holding Company Ltd.
$
)
$
)
Denominator:
Weighted average common shares outstanding—basic and diluted
Net loss per share attributable to common shareholders of Biohaven Pharmaceutical Holding Company Ltd.—basic and diluted
$
)
$
)
The Company’s potential dilutive securities, which include stock option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March 31,
2018
2017
Options to purchase common shares
Warrants to purchase common shares</t>
  </si>
  <si>
    <t>License and Other Agreements</t>
  </si>
  <si>
    <t>12. License and Other Agreements
Catalent Agreement for Rimegepant
In January 2018, the Company entered into an exclusive world-wide license and development agreement with Catalent pursuant to which we obtained certain license rights to the Zydis ODT technology for use with rimegepant. If the Company obtains regulatory approval or launches a rimegepant product that utilizes the Zydis ODT technology, the Company is obligated to pay Catalent up to $1,500 upon the achievement of specified regulatory and commercial milestones. If the Company commercializes a rimegepant product that utilizes the Zydis ODT technology, the agreement permits the Company to purchase the commercial product from Catalent at a fixed price, inclusive of a royalty. Under the agreement, Catalent will not develop or manufacture a formulation of any oral CGRP compound using Zydis ODT technology for itself or a third party until 2031, subject to certain minimum commercial revenues.
Under this agreement, the Company is responsible for conducting clinical trials and for preparing and filing regulatory submissions. The Company has the right to sublicense its rights under the agreement subject to Catalent’s prior written consent. Catalent has the right to enforce the patents covering the Zydis Technology and to defend any allegation that a formulation using Zydis technology, such as rimegepant, infringes a third party’s patent.
This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This agreement automatically extends for one-year terms unless either party gives advance notice of intent to terminate. In addition, Catalent may terminate the agreement either in its entirety or terminate the exclusive nature of this agreement on a country-by-country basis if the Company fails to meet specified development timelines, which it may extend in certain circumstances.
Amendment to License Agreement with Bristol-Myers Squibb Company
In March 2018, the Company entered into an Amendment to License Agreement (the “BMS Amendment”) with BMS, which amends the License Agreement between the Company and BMS from July 2016 (the “Original License Agreement” and, as amended by the BMS Amendment, the “BMS License Agreement”). Under the BMS Amendment, the Company paid BMS an upfront payment of $50 million in return for a low single digit reduction in the royalties payable on net sales of rimegepant and a mid-single digit reduction in the royalties payable on net sales of BHV-3500. Under the Original License Agreement, the Company was obligated to make tiered royalty payments based on annual worldwide net sales of licensed products upon their approval and commercialization, with percentages in the low- to mid-teens.
The BMS Amendment also removes BMS’s right of first negotiation to regain its intellectual property rights or enter into a license agreement with the Company following the Company’s receipt of topline data from its Phase 3 clinical trials with rimegepant, and clarifies that antibodies targeting CGRP are not prohibited as competitive compounds under the non-competition clause of the BMS License Agreement.
The BMS License Agreement continues to provide the Company with exclusive global development and commercialization rights to rimegepant, BHV-3500 and related CGRP molecules, as well as related know-how and intellectual property. The Company’s obligations to make development and commercial milestone payments to BMS under the BMS License Agreement remain unchanged.</t>
  </si>
  <si>
    <t>Commitments and Contingencies</t>
  </si>
  <si>
    <t>13. Commitments and Contingencies
Summarized below are the matters previously described in Note 16 of the Notes to the Consolidated Financial Statements in our 2017 Form 10-K, updated as applicable.
Lease Agreement
In December 2016, the Company entered into an assignment agreement to assume an operating lease for its office space in New Haven, Connecticut. The lease agreement expires in October 2018, and the Company has the option to extend the term through October 2021. In addition, the Company entered into a lease agreement for additional space which expires on June 30, 2018.
During the three months ended March 31, 2018, the Company recorded rent expense of $24. The agreement requires future minimum lease payments for the remainder of the year ending December 31, 2018 of $20.
In August 2017, the Company entered into a lease agreement for office space and the related property for its new headquarters in New Haven, Connecticut. The lease has a term of 85 months and commenced on January 1, 2018, with the ability to extend to 120 months. The Company has the option to purchase the property for $2,700.
During the three months ended March 31, 2018 the Company capitalized $565 in construction costs and recorded $32 in rent expense during the construction period.
License Agreements
The Company has entered into license agreements with various parties under which it is obligated to make contingent and non-contingent payments. License agreements generally require us to pay annual maintenance fees and future payments upon the attainment of agreed upon development and/or commercial milestones. These agreements may also require minimum royalty payments based on sales of products developed from the applicable technologies, if any.
Research Commitments
The Company has entered into agreements with several CROs to provide services in connection with its preclinical studies and clinical trials. The Company commits to minimum payments under these arrang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March 31, 2018 or December 31, 2017.
Legal Proceedings
From time to time, in the ordinary course of business, the Company is subject to litigation and regulatory examinations as well as information gathering requests, inquiries and investigations. As of March 31, 2018, there were no matters which would have a material impact on the Company’s financial results.</t>
  </si>
  <si>
    <t>Related Party Transactions</t>
  </si>
  <si>
    <t>14. Related Party Transactions
License Agreement with Yale
On September 30, 2013, the Company entered into an agreement with Yale University (“Yale”). Yale is a related party because the Company’s Chief Executive Officer is one of the inventors of the patents that the Company has licensed from Yale and, as such, is entitled to a specified share of the glutamate product-related royalty revenues that may be received by Yale under the Yale Agreement. As partial consideration for the license under the Yale Agreement, on September 30, 2013, the Company issued to Yale 250,000 common shares, representing 5.1% of the Company’s then outstanding equity on a fully diluted basis. The fair value of the shares, totaling $152, was recognized as research and development expense at the time of issuance of the shares. During the three months ended March 31, 2018 and 2017, the Company recognized no material research and development expenses under the Yale Agreement, and as of March 31, 2018 and December 31, 2017, owed no material amounts to Yale.
Relationship with Yale University
Dr. Coric, our Chief Executive Officer, previously served as an associate clinical professor of psychiatry at Yale. While previously employed by Yale, Dr. Coric was a co-inventor of some of the patents that we license from Yale. Under Yale's policies, as a co-inventor Dr. Coric is entitled to receive a share of any royalties that we pay to Yale under the agreement with respect to the covered intellectual property and any proceeds from Yale's sale of the common shares we issued to Yale in connection with the license agreement. During 2017, Yale sold the common shares and, pursuant to Yale's policies, Dr. Coric received a payment from Yale of $0.6 million in March 2018.
Kleo Pharmaceuticals, Inc.
On August 29, 2016, the Company executed a stock purchase agreement with Kleo to purchase 3,000,000 shares of Kleo common stock at a purchase price of $1.00 per share in an initial closing, which was completed on August 31, 2016, and committed to purchase an aggregate 5,500,000 additional shares of Kleo common stock at a purchase price of $1.00 per share (see Note 5). Kleo is a related party because the Company has determined that it exercises significant influence over the operating and financial policies of Kleo. In connection with its investment in Kleo, the Company received the right to designate two members of Kleo’s board of directors, who are the Chairman of the Company’s board of directors and another outside director of the Company. Also, the President and controlling stockholder of Kleo is a shareholder of the Company. The Company completed the last of four scheduled tranche purchases in January 2018, consisting of 1,375,000 shares for cash consideration of $1,375.
Guarantor and Co-Guarantor Warrants
The Guarantor and Co-Guarantor of the Credit Agreement with Wells Fargo are each shareholders and members of the board of directors of the Company. The Company issued warrants to the Guarantor and Co-Guarantor in exchange for their respective guaranties (see Notes 7 and 8). The warrants were issued on January 26, 2017, pursuant to which each director received a warrant to purchase 107,500 common shares at an exercise price of $9.2911 per share.</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common shares, stock options, warrants, derivative instruments and contingent equity instrument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si>
  <si>
    <t>Unaudited Interim Condensed Consolidated Financial Information</t>
  </si>
  <si>
    <t>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18 and the results of its operations for the three months ended March 31, 2018 and 2017 and its cash flows for the three months ended March 31, 2018 and 2017. The results for the three months ended March 31, 2018 are not necessarily indicative of results to be expected for the year ending December 31, 2017, any other interim periods or any future year or period. The financial information included herein should be read in conjunction with the financial statements and notes in our Annual Report on Form 10-K for the year ended December 31, 2017 (2017 Form 10-K).</t>
  </si>
  <si>
    <t>Recently Adopted Accounting Pronouncements</t>
  </si>
  <si>
    <t>Recently Adopted Accounting Pronouncements
Effective January 1, 2018, we adopt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doption of this new guidance had no impact on our financial position or operating results.
Effective January 1, 2018, we adopted ASU 2016-18, “Statement of Cash Flows (Topic 230): Restricted Cash,” which requires entities to show the change in the total of cash, cash equivalents, restricted cash and restricted cash equivalents within the statement of cash flows. The guidance is effective retrospectively. As a result, we have retrospectively included restricted cash in the beginning and ending cash totals, for three months ended March 31, 2017 on the Condensed Consolidated Statement of Cash Flows, and no longer separately present transfers between unrestricted cash and restricted cash. The Company did not have restricted cash as of March 31, 2018, or December 31, 2017.
Effective January 1, 2018, we adopted ASU No. 2016-15, Statement of Cash Flows: Classification of Certain Cash Receipts and Cash Payments (“ASU 2016-15”), which addresses diversity in practice in how certain cash receipts and cash payments are presented and classified in the statement of cash flows. The adoption of this new guidance had no impact on our financial position or operating results.</t>
  </si>
  <si>
    <t>Recently Issued Accounting Pronouncements</t>
  </si>
  <si>
    <t>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ccounting Standards Codification (“ASC”) Topic 842) supersedes the previous leases standard, ASC 840, Leases . The standard is effective for public entities for annual periods beginning after December 15, 2018 and for interim periods within those fiscal years. Early adoption is permitted. The Company is currently evaluating the impact that the adoption of ASU 2016-02 will have on its consolidated financial statements.</t>
  </si>
  <si>
    <t>Fair Value of Financial Assets and Liabilities (Tables)</t>
  </si>
  <si>
    <t>Summary of the Company's financial assets and liabilities measured at fair value on a recurring basis and indicate the level of the fair value hierarchy</t>
  </si>
  <si>
    <t>Fair Value Measurements as of
December 31, 2017 Using:
Level 1
Level 2
Level 3
Total
Liabilities:
Warrant liability
$
—
$
—
$
$
$
—
$
—
$
$</t>
  </si>
  <si>
    <t>Summary of roll forward of aggregate fair values of the Company's warrant liability, derivative liability and contingent equity liability</t>
  </si>
  <si>
    <t>Warrant
Derivative
Contingent
Liability
Liability
Equity Liability
Balance at December 31, 2017
$
$
—
$
—
Change in fair value
—
—
Reclassification to equity
)
Balance at March 31, 2018
$
—
$
—
$
—
Balance at December 31, 2016
$
$
$
Change in fair value
)
Balance at March 31, 2017
$
$
$</t>
  </si>
  <si>
    <t>Prepaid Expenses and Other Current Assets (Tables)</t>
  </si>
  <si>
    <t>Schedule of prepaid expenses and other current assets</t>
  </si>
  <si>
    <t>March 31,
December 31,
2018
2017
Prepaid clinical trial costs
$
$
Prepaid insurance
Other
$
$</t>
  </si>
  <si>
    <t>Equity Method Investment (Tables)</t>
  </si>
  <si>
    <t>Schedule of carrying value of equity method investment</t>
  </si>
  <si>
    <t>Carrying Value
Balance at December 31, 2017
$
Purchases of Kleo common stock
Loss recognized in connection with equity method investment
)
Balance at March 31, 2018
$
Balance at December 31, 2016
$
Purchases of Kleo common stock
Loss recognized in connection with equity method investment
)
Balance at March 31, 2017
$</t>
  </si>
  <si>
    <t>Schedule of equity investments and summarized unaudited financial information for equity investees</t>
  </si>
  <si>
    <t>March 31,
December 31,
2018
2017
Current assets
$
$
Total assets
$
$
Current liabilities
$
$
Total liabilities
$
$
Three Months Ended
Three months ended
March 31, 2018
March 31, 2017
Revenue
$
—
$
—
Loss from operations
$
)
$
)
Net loss
$
)
$
)</t>
  </si>
  <si>
    <t>Accrued Expenses (Tables)</t>
  </si>
  <si>
    <t>Schedule of accrued expenses</t>
  </si>
  <si>
    <t>March 31,
December 31,
2018
2017
Accrued employee compensation and benefits
$
$
Accrued clinical trial costs
Accrued professional fees
Accrued lease liability
Other
$
$</t>
  </si>
  <si>
    <t>Net Loss per Share (Tables)</t>
  </si>
  <si>
    <t>Schedule of basic and diluted net loss per share</t>
  </si>
  <si>
    <t>Three Months Ended March 31,
2018
2017
Numerator:
Net loss
$
)
$
)
Accretion of beneficial conversion feature on Series A preferred shares
—
)
Net loss attributable to common shareholders of Biohaven Pharmaceutical Holding Company Ltd.
$
)
$
)
Denominator:
Weighted average common shares outstanding—basic and diluted
Net loss per share attributable to common shareholders of Biohaven Pharmaceutical Holding Company Ltd.—basic and diluted
$
)
$
)</t>
  </si>
  <si>
    <t>Schedule of potentially anti-dilutive securities excluded from calculation of diluted net loss per share</t>
  </si>
  <si>
    <t>Three Months Ended March 31,
2018
2017
Options to purchase common shares
Warrants to purchase common shares</t>
  </si>
  <si>
    <t>Nature of the Business and Basis of Presentation - Initial Public Offering (Details) - USD ($) $ / shares in Units, $ in Thousands</t>
  </si>
  <si>
    <t>1 Months Ended</t>
  </si>
  <si>
    <t>May 31, 2017</t>
  </si>
  <si>
    <t>Public Offering</t>
  </si>
  <si>
    <t>Other offering expenses</t>
  </si>
  <si>
    <t>IPO</t>
  </si>
  <si>
    <t>Issuance of common shares</t>
  </si>
  <si>
    <t>Fair value of common share</t>
  </si>
  <si>
    <t>Proceeds from issuance of common shares upon completion of initial public offering, net of underwriting commissions and discounts</t>
  </si>
  <si>
    <t>Underwriting discounts and commissions</t>
  </si>
  <si>
    <t>Convertible preferred stock converted into shares of common stock</t>
  </si>
  <si>
    <t>Over allotment option</t>
  </si>
  <si>
    <t>Aggregate net proceeds from the IPO and underwriters issuance</t>
  </si>
  <si>
    <t>Nature of the Business and Basis of Presentation - Going Concern (Details) - USD ($) $ in Thousands</t>
  </si>
  <si>
    <t>Dec. 31, 2016</t>
  </si>
  <si>
    <t>Going Concern</t>
  </si>
  <si>
    <t>Net losses</t>
  </si>
  <si>
    <t>Fair Value of Financial Assets and Liabilities (Details) $ in Thousands</t>
  </si>
  <si>
    <t>Mar. 31, 2018USD ($)director</t>
  </si>
  <si>
    <t>Dec. 31, 2017USD ($)</t>
  </si>
  <si>
    <t>Fair value of Financial Assets and Liabilities</t>
  </si>
  <si>
    <t>Number of directors to whom the Company agreed to issue warrants | director</t>
  </si>
  <si>
    <t>Expected dividend yield</t>
  </si>
  <si>
    <t>0.00%</t>
  </si>
  <si>
    <t>Recurring</t>
  </si>
  <si>
    <t>Fair value of assets</t>
  </si>
  <si>
    <t>Fair value of liabilities</t>
  </si>
  <si>
    <t>Level 3 | Recurring</t>
  </si>
  <si>
    <t>Warrants to purchase common shares | Recurring</t>
  </si>
  <si>
    <t>Warrants to purchase common shares | Level 3 | Recurring</t>
  </si>
  <si>
    <t>Fair Value of Financial Assets and Liabilities - Valuation of Contingent Equity Liability (Details) $ / shares in Units, $ in Thousands</t>
  </si>
  <si>
    <t>12 Months Ended</t>
  </si>
  <si>
    <t>Feb. 28, 2017shares</t>
  </si>
  <si>
    <t>Oct. 31, 2016USD ($)tranche$ / sharesshares</t>
  </si>
  <si>
    <t>Dec. 31, 2016USD ($)</t>
  </si>
  <si>
    <t>Probability of occurrence of event that was most probable of triggering the issuance of shares</t>
  </si>
  <si>
    <t>85.00%</t>
  </si>
  <si>
    <t>75.00%</t>
  </si>
  <si>
    <t>Value of the contingently issuable equity</t>
  </si>
  <si>
    <t>Discount assessed</t>
  </si>
  <si>
    <t>Fair value of the contingent equity liability</t>
  </si>
  <si>
    <t>Maximum</t>
  </si>
  <si>
    <t>Expected timing of event that was most probable of triggering the issuance of shares</t>
  </si>
  <si>
    <t>1 year</t>
  </si>
  <si>
    <t>AstraZeneca</t>
  </si>
  <si>
    <t>Number of tranches in which contingently issuable equity is issuable | tranche</t>
  </si>
  <si>
    <t>Fixed dollar amount per tranche</t>
  </si>
  <si>
    <t>Total amount of tranches</t>
  </si>
  <si>
    <t>AstraZeneca | Second tranche</t>
  </si>
  <si>
    <t>65.00%</t>
  </si>
  <si>
    <t>AstraZeneca | Second tranche | Maximum</t>
  </si>
  <si>
    <t>3 months</t>
  </si>
  <si>
    <t>Series A Convertible Preferred Shares</t>
  </si>
  <si>
    <t>Preferred stock issued and sold | shares</t>
  </si>
  <si>
    <t>Series A Convertible Preferred Shares | AstraZeneca</t>
  </si>
  <si>
    <t>Series A Convertible Preferred Shares | AstraZeneca | First tranche</t>
  </si>
  <si>
    <t>Aggregate fair value</t>
  </si>
  <si>
    <t>Issuance price per share | $ / shares</t>
  </si>
  <si>
    <t>Fair Value of Financial Assets and Liabilities - Fair values of the company's liabilities (Details) - USD ($)</t>
  </si>
  <si>
    <t>Fair values of the company's liabilities</t>
  </si>
  <si>
    <t>Reclassification to equity</t>
  </si>
  <si>
    <t>Transfer between levels 1 to level 2</t>
  </si>
  <si>
    <t>Transfer between levels 2 to level 1</t>
  </si>
  <si>
    <t>Transfer in and out of level 3</t>
  </si>
  <si>
    <t>Recognized fair value of BCF as a reduction to series A preferred shares and corresponding adjustment to additional paid in capital</t>
  </si>
  <si>
    <t>Shares issued on conversion of preferred stock</t>
  </si>
  <si>
    <t>Warrants to purchase common shares</t>
  </si>
  <si>
    <t>Balance at the beginning</t>
  </si>
  <si>
    <t>Change in fair value</t>
  </si>
  <si>
    <t>Balance at the end</t>
  </si>
  <si>
    <t>Derivative Liability</t>
  </si>
  <si>
    <t>Contingent Equity Liability</t>
  </si>
  <si>
    <t>Prepaid Expenses and Other Current Assets (Details) - USD ($) $ in Thousands</t>
  </si>
  <si>
    <t>Prepaid clinical trial costs</t>
  </si>
  <si>
    <t>Prepaid insurance</t>
  </si>
  <si>
    <t>Total prepaid expenses and other current assets</t>
  </si>
  <si>
    <t>Equity Method Investment - Stock purchase agreement with Kleo (Details) $ / shares in Units, $ in Thousands</t>
  </si>
  <si>
    <t>Aug. 29, 2016directortranche$ / sharesshares</t>
  </si>
  <si>
    <t>Jan. 31, 2018USD ($)shares</t>
  </si>
  <si>
    <t>Oct. 31, 2017USD ($)shares</t>
  </si>
  <si>
    <t>Jun. 30, 2017USD ($)shares</t>
  </si>
  <si>
    <t>Mar. 31, 2017USD ($)shares</t>
  </si>
  <si>
    <t>Mar. 31, 2018USD ($)</t>
  </si>
  <si>
    <t>Cash payment for purchase of equity method investment</t>
  </si>
  <si>
    <t>Kleo</t>
  </si>
  <si>
    <t>Shares of Kleo common stock purchased | shares</t>
  </si>
  <si>
    <t>Additional shares of Kleo common stock purchased | shares</t>
  </si>
  <si>
    <t>Additional cash consideration</t>
  </si>
  <si>
    <t>Price per share | $ / shares</t>
  </si>
  <si>
    <t>Number of equal tranches of shares to be purchased | tranche</t>
  </si>
  <si>
    <t>Period of time shares begin to be purchased in equal tranches after the initial closing</t>
  </si>
  <si>
    <t>6 months</t>
  </si>
  <si>
    <t>Period of time shares are purchased after the initial purchase</t>
  </si>
  <si>
    <t>Number to designate to Kleo's board of directors | director</t>
  </si>
  <si>
    <t>Shares purchased in equal tranches | shares</t>
  </si>
  <si>
    <t>Shares of Kleo common stock purchased from Chief Executive Officer | shares</t>
  </si>
  <si>
    <t>Cash payment for purchase of Kleo officer and stockholder shares</t>
  </si>
  <si>
    <t>Issuance of common shares for purchase of Kleo office and stockholder shares (in shares) | shares</t>
  </si>
  <si>
    <t>Ownership percentage</t>
  </si>
  <si>
    <t>46.60%</t>
  </si>
  <si>
    <t>Equity Method Investment - Carrying value and Summarized unaudited financial information for Kleo (Details) - USD ($) $ in Thousands</t>
  </si>
  <si>
    <t>Jan. 31, 2018</t>
  </si>
  <si>
    <t>Oct. 31, 2017</t>
  </si>
  <si>
    <t>Jun. 30, 2017</t>
  </si>
  <si>
    <t>Carrying value of investment in Kleo</t>
  </si>
  <si>
    <t>Carrying value of equity method investment</t>
  </si>
  <si>
    <t>Beginning balance</t>
  </si>
  <si>
    <t>Purchase of Kleo common stock</t>
  </si>
  <si>
    <t>Loss recognized in connection with equity method investment</t>
  </si>
  <si>
    <t>Ending balance</t>
  </si>
  <si>
    <t>Assets</t>
  </si>
  <si>
    <t>Current assets</t>
  </si>
  <si>
    <t>Liabilities</t>
  </si>
  <si>
    <t>Current liabilities</t>
  </si>
  <si>
    <t>Profit/loss</t>
  </si>
  <si>
    <t>Loss from Operations</t>
  </si>
  <si>
    <t>Accrued Expenses (Details) - USD ($) $ in Thousands</t>
  </si>
  <si>
    <t>Accrued employee compensation and benefits</t>
  </si>
  <si>
    <t>Accrued clinical trial costs</t>
  </si>
  <si>
    <t>Accrued professional fees</t>
  </si>
  <si>
    <t>Accrued lease liability</t>
  </si>
  <si>
    <t>Total accrued expenses</t>
  </si>
  <si>
    <t>Notes Payable - Credit Agreement (Details) $ in Thousands</t>
  </si>
  <si>
    <t>Aug. 30, 2016USD ($)director</t>
  </si>
  <si>
    <t>Mar. 31, 2017USD ($)</t>
  </si>
  <si>
    <t>Aug. 31, 2017USD ($)</t>
  </si>
  <si>
    <t>Credit Agreement</t>
  </si>
  <si>
    <t>Credit Agreement | Wells Fargo Term Loan</t>
  </si>
  <si>
    <t>Credit agreement term</t>
  </si>
  <si>
    <t>Principal Amount</t>
  </si>
  <si>
    <t>Amount borrowed</t>
  </si>
  <si>
    <t>Principal repayment</t>
  </si>
  <si>
    <t>Accretion of debt discount</t>
  </si>
  <si>
    <t>Warrants - Guarantor and Co-Guarantor Warrants (Details) $ in Thousands</t>
  </si>
  <si>
    <t>Guarantor and Co-Guarantor Warrants</t>
  </si>
  <si>
    <t>Reclassification of fair value of warrant liability to shareholder's equity</t>
  </si>
  <si>
    <t>Fair value of warrant liabilities</t>
  </si>
  <si>
    <t>Credit Agreement | Common stock warrants issued in connection with the Credit Agreement | Common Shares</t>
  </si>
  <si>
    <t>Credit Agreement | Common stock warrants issued in connection with the Credit Agreement | Other income (expense)</t>
  </si>
  <si>
    <t>Convertible Preferred Shares (Details) - USD ($) $ in Thousands</t>
  </si>
  <si>
    <t>Feb. 28, 2017</t>
  </si>
  <si>
    <t>Oct. 31, 2016</t>
  </si>
  <si>
    <t>Preferred Shares</t>
  </si>
  <si>
    <t>Preferred stock issued and sold</t>
  </si>
  <si>
    <t>Common Shares - IPO &amp; Private Placement (Details)</t>
  </si>
  <si>
    <t>Mar. 14, 2018USD ($)</t>
  </si>
  <si>
    <t>Mar. 09, 2018USD ($)$ / sharesshares</t>
  </si>
  <si>
    <t>Apr. 30, 2018shares</t>
  </si>
  <si>
    <t>Jan. 31, 2018shares</t>
  </si>
  <si>
    <t>Mar. 31, 2018USD ($)Vote</t>
  </si>
  <si>
    <t>Number of votes | Vote</t>
  </si>
  <si>
    <t>Dividends declared</t>
  </si>
  <si>
    <t>Private Placement</t>
  </si>
  <si>
    <t>Issuance of common shares | shares</t>
  </si>
  <si>
    <t>Net proceeds from underwriting</t>
  </si>
  <si>
    <t>BMS Agreement</t>
  </si>
  <si>
    <t>Upfront payment under the BMS Amendment</t>
  </si>
  <si>
    <t>ALS Biopharma</t>
  </si>
  <si>
    <t>Exercise of warrants, net settlement of shares | shares</t>
  </si>
  <si>
    <t>Number of shares issued for exercise of warrants | shares</t>
  </si>
  <si>
    <t>Net Loss per Share (Details) - USD ($) $ / shares in Units, $ in Thousands</t>
  </si>
  <si>
    <t>Numerator:</t>
  </si>
  <si>
    <t>Accretion of beneficial conversion feature on Series A convertible preferred shares</t>
  </si>
  <si>
    <t>Denominator:</t>
  </si>
  <si>
    <t>Net loss per share attributable to common shareholders of Biohaven Pharmaceutical Holding Company Ltd.-basic and diluted</t>
  </si>
  <si>
    <t>Net Loss per Share - Antidilutive Securities Excluded from EPS (Details) - shares</t>
  </si>
  <si>
    <t>Securities excluded from computation of diluted net loss per share</t>
  </si>
  <si>
    <t>Anti-dilutive securities excluded from calculation of diluted net loss per share</t>
  </si>
  <si>
    <t>Options to purchase common shares</t>
  </si>
  <si>
    <t>License and Other Agreements (Details) - USD ($) $ in Thousands</t>
  </si>
  <si>
    <t>Mar. 14, 2018</t>
  </si>
  <si>
    <t>Catalent Agreement | Collaborative arrangement</t>
  </si>
  <si>
    <t>License and other agreements</t>
  </si>
  <si>
    <t>Last patent right expiration period</t>
  </si>
  <si>
    <t>10 years</t>
  </si>
  <si>
    <t>Automatic extension period</t>
  </si>
  <si>
    <t>Catalent Agreement | Collaborative arrangement | Maximum</t>
  </si>
  <si>
    <t>Milestone payment to be paid</t>
  </si>
  <si>
    <t>Commitments and Contingencies - Lease Agreement (Details) - USD ($) $ in Thousands</t>
  </si>
  <si>
    <t>Aug. 31, 2017</t>
  </si>
  <si>
    <t>Lease Agreement Expires in October 2018</t>
  </si>
  <si>
    <t>Rent expense</t>
  </si>
  <si>
    <t>Future minimum lease payments for remainder of year 2018</t>
  </si>
  <si>
    <t>Lease Agreement Commences on January 1, 2018</t>
  </si>
  <si>
    <t>Lease agreement, term</t>
  </si>
  <si>
    <t>85 months</t>
  </si>
  <si>
    <t>Renewal term (in months)</t>
  </si>
  <si>
    <t>120 months</t>
  </si>
  <si>
    <t>Value of the property</t>
  </si>
  <si>
    <t>Capitalized construction costs</t>
  </si>
  <si>
    <t>Related Party Transactions (Details) $ / shares in Units, $ in Thousands</t>
  </si>
  <si>
    <t>Jan. 26, 2017$ / sharesshares</t>
  </si>
  <si>
    <t>Aug. 29, 2016director$ / sharesshares</t>
  </si>
  <si>
    <t>Sep. 30, 2013USD ($)itemshares</t>
  </si>
  <si>
    <t>Common stock value</t>
  </si>
  <si>
    <t>Chief Executive Officer | License Agreement with Yale</t>
  </si>
  <si>
    <t>Number of inventors of the patents licensed from Yale | item</t>
  </si>
  <si>
    <t>Common shares issued | shares</t>
  </si>
  <si>
    <t>Percent of Company's outstanding equity fully diluted</t>
  </si>
  <si>
    <t>5.10%</t>
  </si>
  <si>
    <t>Payments to related party</t>
  </si>
  <si>
    <t>Payment received from related party</t>
  </si>
  <si>
    <t>Shareholders and members of the Board of Directors | Guarantor and Co-Guarantor Warrants | Guarantor and Co-Guarantor Warrants</t>
  </si>
  <si>
    <t>Exercise price of warrants (per share) | $ / shares</t>
  </si>
  <si>
    <t>Equity Investment | Kleo Pharmaceuticals, Inc.</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9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C14" s="5" t="n">
        <v>38885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206</v>
      </c>
      <c r="C3" s="7" t="n">
        <v>131468</v>
      </c>
    </row>
    <row r="4" spans="1:3">
      <c r="A4" s="4" t="s">
        <v>28</v>
      </c>
      <c r="B4" s="5" t="n">
        <v>10467</v>
      </c>
      <c r="C4" s="5" t="n">
        <v>5197</v>
      </c>
    </row>
    <row r="5" spans="1:3">
      <c r="A5" s="4" t="s">
        <v>29</v>
      </c>
      <c r="B5" s="5" t="n">
        <v>114673</v>
      </c>
      <c r="C5" s="5" t="n">
        <v>136665</v>
      </c>
    </row>
    <row r="6" spans="1:3">
      <c r="A6" s="4" t="s">
        <v>30</v>
      </c>
      <c r="B6" s="5" t="n">
        <v>2936</v>
      </c>
      <c r="C6" s="5" t="n">
        <v>2344</v>
      </c>
    </row>
    <row r="7" spans="1:3">
      <c r="A7" s="4" t="s">
        <v>31</v>
      </c>
      <c r="B7" s="5" t="n">
        <v>8494</v>
      </c>
      <c r="C7" s="5" t="n">
        <v>7847</v>
      </c>
    </row>
    <row r="8" spans="1:3">
      <c r="A8" s="4" t="s">
        <v>32</v>
      </c>
      <c r="B8" s="5" t="n">
        <v>32</v>
      </c>
      <c r="C8" s="5" t="n">
        <v>32</v>
      </c>
    </row>
    <row r="9" spans="1:3">
      <c r="A9" s="4" t="s">
        <v>33</v>
      </c>
      <c r="B9" s="5" t="n">
        <v>126135</v>
      </c>
      <c r="C9" s="5" t="n">
        <v>146888</v>
      </c>
    </row>
    <row r="10" spans="1:3">
      <c r="A10" s="3" t="s">
        <v>34</v>
      </c>
    </row>
    <row r="11" spans="1:3">
      <c r="A11" s="4" t="s">
        <v>35</v>
      </c>
      <c r="B11" s="5" t="n">
        <v>9051</v>
      </c>
      <c r="C11" s="5" t="n">
        <v>4721</v>
      </c>
    </row>
    <row r="12" spans="1:3">
      <c r="A12" s="4" t="s">
        <v>36</v>
      </c>
      <c r="B12" s="5" t="n">
        <v>7814</v>
      </c>
      <c r="C12" s="5" t="n">
        <v>4708</v>
      </c>
    </row>
    <row r="13" spans="1:3">
      <c r="A13" s="4" t="s">
        <v>37</v>
      </c>
      <c r="B13" s="5" t="n">
        <v>16865</v>
      </c>
      <c r="C13" s="5" t="n">
        <v>9429</v>
      </c>
    </row>
    <row r="14" spans="1:3">
      <c r="A14" s="4" t="s">
        <v>38</v>
      </c>
      <c r="C14" s="5" t="n">
        <v>4021</v>
      </c>
    </row>
    <row r="15" spans="1:3">
      <c r="A15" s="4" t="s">
        <v>39</v>
      </c>
      <c r="B15" s="5" t="n">
        <v>1454</v>
      </c>
      <c r="C15" s="5" t="n">
        <v>1467</v>
      </c>
    </row>
    <row r="16" spans="1:3">
      <c r="A16" s="4" t="s">
        <v>40</v>
      </c>
      <c r="B16" s="5" t="n">
        <v>18319</v>
      </c>
      <c r="C16" s="5" t="n">
        <v>14917</v>
      </c>
    </row>
    <row r="17" spans="1:3">
      <c r="A17" s="4" t="s">
        <v>41</v>
      </c>
      <c r="B17" s="4" t="s">
        <v>42</v>
      </c>
      <c r="C17" s="4" t="s">
        <v>42</v>
      </c>
    </row>
    <row r="18" spans="1:3">
      <c r="A18" s="3" t="s">
        <v>43</v>
      </c>
    </row>
    <row r="19" spans="1:3">
      <c r="A19" s="4" t="s">
        <v>44</v>
      </c>
      <c r="B19" s="5" t="n">
        <v>367730</v>
      </c>
      <c r="C19" s="5" t="n">
        <v>311061</v>
      </c>
    </row>
    <row r="20" spans="1:3">
      <c r="A20" s="4" t="s">
        <v>45</v>
      </c>
      <c r="B20" s="5" t="n">
        <v>28194</v>
      </c>
      <c r="C20" s="5" t="n">
        <v>23556</v>
      </c>
    </row>
    <row r="21" spans="1:3">
      <c r="A21" s="4" t="s">
        <v>46</v>
      </c>
      <c r="B21" s="5" t="n">
        <v>-288108</v>
      </c>
      <c r="C21" s="5" t="n">
        <v>-202646</v>
      </c>
    </row>
    <row r="22" spans="1:3">
      <c r="A22" s="4" t="s">
        <v>47</v>
      </c>
      <c r="B22" s="5" t="n">
        <v>107816</v>
      </c>
      <c r="C22" s="5" t="n">
        <v>131971</v>
      </c>
    </row>
    <row r="23" spans="1:3">
      <c r="A23" s="4" t="s">
        <v>48</v>
      </c>
      <c r="B23" s="7" t="n">
        <v>126135</v>
      </c>
      <c r="C23" s="7" t="n">
        <v>146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36</v>
      </c>
      <c r="B1" s="2" t="s">
        <v>1</v>
      </c>
    </row>
    <row r="2" spans="1:2">
      <c r="B2" s="2" t="s">
        <v>2</v>
      </c>
    </row>
    <row r="3" spans="1:2">
      <c r="A3" s="3" t="s">
        <v>110</v>
      </c>
    </row>
    <row r="4" spans="1:2">
      <c r="A4" s="4" t="s">
        <v>137</v>
      </c>
      <c r="B4" s="4" t="s">
        <v>138</v>
      </c>
    </row>
    <row r="5" spans="1:2">
      <c r="A5" s="4" t="s">
        <v>139</v>
      </c>
      <c r="B5" s="4" t="s">
        <v>140</v>
      </c>
    </row>
    <row r="6" spans="1:2">
      <c r="A6" s="4" t="s">
        <v>141</v>
      </c>
      <c r="B6" s="4" t="s">
        <v>142</v>
      </c>
    </row>
    <row r="7" spans="1:2">
      <c r="A7" s="4" t="s">
        <v>143</v>
      </c>
      <c r="B7"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2</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4</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6</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18</v>
      </c>
    </row>
    <row r="4" spans="1:2">
      <c r="A4" s="4" t="s">
        <v>159</v>
      </c>
      <c r="B4"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6</v>
      </c>
      <c r="B1" s="2" t="s">
        <v>167</v>
      </c>
      <c r="C1" s="2" t="s">
        <v>1</v>
      </c>
    </row>
    <row r="2" spans="1:3">
      <c r="B2" s="2" t="s">
        <v>168</v>
      </c>
      <c r="C2" s="2" t="s">
        <v>56</v>
      </c>
    </row>
    <row r="3" spans="1:3">
      <c r="A3" s="3" t="s">
        <v>169</v>
      </c>
    </row>
    <row r="4" spans="1:3">
      <c r="A4" s="4" t="s">
        <v>170</v>
      </c>
      <c r="C4" s="7" t="n">
        <v>2049</v>
      </c>
    </row>
    <row r="5" spans="1:3">
      <c r="A5" s="4" t="s">
        <v>171</v>
      </c>
    </row>
    <row r="6" spans="1:3">
      <c r="A6" s="3" t="s">
        <v>169</v>
      </c>
    </row>
    <row r="7" spans="1:3">
      <c r="A7" s="4" t="s">
        <v>172</v>
      </c>
      <c r="B7" s="5" t="n">
        <v>9900000</v>
      </c>
    </row>
    <row r="8" spans="1:3">
      <c r="A8" s="4" t="s">
        <v>173</v>
      </c>
      <c r="B8" s="7" t="n">
        <v>17</v>
      </c>
    </row>
    <row r="9" spans="1:3">
      <c r="A9" s="4" t="s">
        <v>174</v>
      </c>
      <c r="B9" s="7" t="n">
        <v>152651</v>
      </c>
    </row>
    <row r="10" spans="1:3">
      <c r="A10" s="4" t="s">
        <v>175</v>
      </c>
      <c r="B10" s="5" t="n">
        <v>11781</v>
      </c>
    </row>
    <row r="11" spans="1:3">
      <c r="A11" s="4" t="s">
        <v>170</v>
      </c>
      <c r="B11" s="7" t="n">
        <v>3868</v>
      </c>
    </row>
    <row r="12" spans="1:3">
      <c r="A12" s="4" t="s">
        <v>176</v>
      </c>
      <c r="B12" s="5" t="n">
        <v>9358560</v>
      </c>
    </row>
    <row r="13" spans="1:3">
      <c r="A13" s="4" t="s">
        <v>177</v>
      </c>
    </row>
    <row r="14" spans="1:3">
      <c r="A14" s="3" t="s">
        <v>169</v>
      </c>
    </row>
    <row r="15" spans="1:3">
      <c r="A15" s="4" t="s">
        <v>172</v>
      </c>
      <c r="B15" s="5" t="n">
        <v>1485000</v>
      </c>
    </row>
    <row r="16" spans="1:3">
      <c r="A16" s="4" t="s">
        <v>174</v>
      </c>
      <c r="B16" s="7" t="n">
        <v>23478</v>
      </c>
    </row>
    <row r="17" spans="1:3">
      <c r="A17" s="4" t="s">
        <v>175</v>
      </c>
      <c r="B17" s="5" t="n">
        <v>1767</v>
      </c>
    </row>
    <row r="18" spans="1:3">
      <c r="A18" s="4" t="s">
        <v>178</v>
      </c>
      <c r="B18" s="7" t="n">
        <v>1761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9</v>
      </c>
      <c r="B1" s="2" t="s">
        <v>1</v>
      </c>
    </row>
    <row r="2" spans="1:5">
      <c r="B2" s="2" t="s">
        <v>2</v>
      </c>
      <c r="C2" s="2" t="s">
        <v>56</v>
      </c>
      <c r="D2" s="2" t="s">
        <v>25</v>
      </c>
      <c r="E2" s="2" t="s">
        <v>180</v>
      </c>
    </row>
    <row r="3" spans="1:5">
      <c r="A3" s="3" t="s">
        <v>181</v>
      </c>
    </row>
    <row r="4" spans="1:5">
      <c r="A4" s="4" t="s">
        <v>182</v>
      </c>
      <c r="B4" s="7" t="n">
        <v>85462</v>
      </c>
      <c r="C4" s="7" t="n">
        <v>18753</v>
      </c>
    </row>
    <row r="5" spans="1:5">
      <c r="A5" s="4" t="s">
        <v>46</v>
      </c>
      <c r="B5" s="5" t="n">
        <v>288108</v>
      </c>
      <c r="D5" s="7" t="n">
        <v>202646</v>
      </c>
    </row>
    <row r="6" spans="1:5">
      <c r="A6" s="4" t="s">
        <v>27</v>
      </c>
      <c r="B6" s="7" t="n">
        <v>104206</v>
      </c>
      <c r="C6" s="7" t="n">
        <v>52346</v>
      </c>
      <c r="D6" s="7" t="n">
        <v>131468</v>
      </c>
      <c r="E6" s="7" t="n">
        <v>236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29"/>
    <col customWidth="1" max="3" min="3" width="21"/>
  </cols>
  <sheetData>
    <row r="1" spans="1:3">
      <c r="A1" s="1" t="s">
        <v>183</v>
      </c>
      <c r="B1" s="2" t="s">
        <v>1</v>
      </c>
    </row>
    <row r="2" spans="1:3">
      <c r="B2" s="2" t="s">
        <v>184</v>
      </c>
      <c r="C2" s="2" t="s">
        <v>185</v>
      </c>
    </row>
    <row r="3" spans="1:3">
      <c r="A3" s="3" t="s">
        <v>186</v>
      </c>
    </row>
    <row r="4" spans="1:3">
      <c r="A4" s="4" t="s">
        <v>187</v>
      </c>
      <c r="B4" s="5" t="n">
        <v>2</v>
      </c>
    </row>
    <row r="5" spans="1:3">
      <c r="A5" s="4" t="s">
        <v>188</v>
      </c>
      <c r="B5" s="4" t="s">
        <v>189</v>
      </c>
    </row>
    <row r="6" spans="1:3">
      <c r="A6" s="4" t="s">
        <v>190</v>
      </c>
    </row>
    <row r="7" spans="1:3">
      <c r="A7" s="3" t="s">
        <v>186</v>
      </c>
    </row>
    <row r="8" spans="1:3">
      <c r="A8" s="4" t="s">
        <v>191</v>
      </c>
      <c r="B8" s="7" t="n">
        <v>0</v>
      </c>
    </row>
    <row r="9" spans="1:3">
      <c r="A9" s="4" t="s">
        <v>192</v>
      </c>
      <c r="B9" s="7" t="n">
        <v>0</v>
      </c>
      <c r="C9" s="7" t="n">
        <v>4021</v>
      </c>
    </row>
    <row r="10" spans="1:3">
      <c r="A10" s="4" t="s">
        <v>193</v>
      </c>
    </row>
    <row r="11" spans="1:3">
      <c r="A11" s="3" t="s">
        <v>186</v>
      </c>
    </row>
    <row r="12" spans="1:3">
      <c r="A12" s="4" t="s">
        <v>192</v>
      </c>
      <c r="C12" s="5" t="n">
        <v>4021</v>
      </c>
    </row>
    <row r="13" spans="1:3">
      <c r="A13" s="4" t="s">
        <v>194</v>
      </c>
    </row>
    <row r="14" spans="1:3">
      <c r="A14" s="3" t="s">
        <v>186</v>
      </c>
    </row>
    <row r="15" spans="1:3">
      <c r="A15" s="4" t="s">
        <v>192</v>
      </c>
      <c r="C15" s="5" t="n">
        <v>4021</v>
      </c>
    </row>
    <row r="16" spans="1:3">
      <c r="A16" s="4" t="s">
        <v>195</v>
      </c>
    </row>
    <row r="17" spans="1:3">
      <c r="A17" s="3" t="s">
        <v>186</v>
      </c>
    </row>
    <row r="18" spans="1:3">
      <c r="A18" s="4" t="s">
        <v>192</v>
      </c>
      <c r="C18" s="7" t="n">
        <v>40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1"/>
    <col customWidth="1" max="5" min="5" width="21"/>
  </cols>
  <sheetData>
    <row r="1" spans="1:5">
      <c r="A1" s="1" t="s">
        <v>196</v>
      </c>
      <c r="B1" s="2" t="s">
        <v>167</v>
      </c>
      <c r="D1" s="2" t="s">
        <v>197</v>
      </c>
    </row>
    <row r="2" spans="1:5">
      <c r="B2" s="2" t="s">
        <v>198</v>
      </c>
      <c r="C2" s="2" t="s">
        <v>199</v>
      </c>
      <c r="D2" s="2" t="s">
        <v>185</v>
      </c>
      <c r="E2" s="2" t="s">
        <v>200</v>
      </c>
    </row>
    <row r="3" spans="1:5">
      <c r="A3" s="4" t="s">
        <v>201</v>
      </c>
      <c r="D3" s="4" t="s">
        <v>202</v>
      </c>
      <c r="E3" s="4" t="s">
        <v>203</v>
      </c>
    </row>
    <row r="4" spans="1:5">
      <c r="A4" s="4" t="s">
        <v>204</v>
      </c>
      <c r="D4" s="7" t="n">
        <v>18750</v>
      </c>
      <c r="E4" s="7" t="n">
        <v>18750</v>
      </c>
    </row>
    <row r="5" spans="1:5">
      <c r="A5" s="4" t="s">
        <v>205</v>
      </c>
      <c r="D5" s="4" t="s">
        <v>189</v>
      </c>
      <c r="E5" s="4" t="s">
        <v>189</v>
      </c>
    </row>
    <row r="6" spans="1:5">
      <c r="A6" s="4" t="s">
        <v>206</v>
      </c>
      <c r="D6" s="7" t="n">
        <v>15938</v>
      </c>
      <c r="E6" s="7" t="n">
        <v>14063</v>
      </c>
    </row>
    <row r="7" spans="1:5">
      <c r="A7" s="4" t="s">
        <v>207</v>
      </c>
    </row>
    <row r="8" spans="1:5">
      <c r="A8" s="4" t="s">
        <v>208</v>
      </c>
      <c r="D8" s="4" t="s">
        <v>209</v>
      </c>
      <c r="E8" s="4" t="s">
        <v>209</v>
      </c>
    </row>
    <row r="9" spans="1:5">
      <c r="A9" s="4" t="s">
        <v>210</v>
      </c>
    </row>
    <row r="10" spans="1:5">
      <c r="A10" s="4" t="s">
        <v>211</v>
      </c>
      <c r="C10" s="5" t="n">
        <v>2</v>
      </c>
    </row>
    <row r="11" spans="1:5">
      <c r="A11" s="4" t="s">
        <v>212</v>
      </c>
      <c r="C11" s="7" t="n">
        <v>5000</v>
      </c>
    </row>
    <row r="12" spans="1:5">
      <c r="A12" s="4" t="s">
        <v>213</v>
      </c>
      <c r="C12" s="7" t="n">
        <v>10000</v>
      </c>
    </row>
    <row r="13" spans="1:5">
      <c r="A13" s="4" t="s">
        <v>214</v>
      </c>
    </row>
    <row r="14" spans="1:5">
      <c r="A14" s="4" t="s">
        <v>201</v>
      </c>
      <c r="D14" s="4" t="s">
        <v>202</v>
      </c>
      <c r="E14" s="4" t="s">
        <v>215</v>
      </c>
    </row>
    <row r="15" spans="1:5">
      <c r="A15" s="4" t="s">
        <v>204</v>
      </c>
      <c r="D15" s="7" t="n">
        <v>7500</v>
      </c>
      <c r="E15" s="7" t="n">
        <v>7500</v>
      </c>
    </row>
    <row r="16" spans="1:5">
      <c r="A16" s="4" t="s">
        <v>205</v>
      </c>
      <c r="D16" s="4" t="s">
        <v>189</v>
      </c>
      <c r="E16" s="4" t="s">
        <v>189</v>
      </c>
    </row>
    <row r="17" spans="1:5">
      <c r="A17" s="4" t="s">
        <v>206</v>
      </c>
      <c r="D17" s="7" t="n">
        <v>6375</v>
      </c>
      <c r="E17" s="7" t="n">
        <v>4875</v>
      </c>
    </row>
    <row r="18" spans="1:5">
      <c r="A18" s="4" t="s">
        <v>216</v>
      </c>
    </row>
    <row r="19" spans="1:5">
      <c r="A19" s="4" t="s">
        <v>208</v>
      </c>
      <c r="D19" s="4" t="s">
        <v>217</v>
      </c>
      <c r="E19" s="4" t="s">
        <v>209</v>
      </c>
    </row>
    <row r="20" spans="1:5">
      <c r="A20" s="4" t="s">
        <v>218</v>
      </c>
    </row>
    <row r="21" spans="1:5">
      <c r="A21" s="4" t="s">
        <v>219</v>
      </c>
      <c r="B21" s="5" t="n">
        <v>4305182</v>
      </c>
      <c r="C21" s="5" t="n">
        <v>4305209</v>
      </c>
    </row>
    <row r="22" spans="1:5">
      <c r="A22" s="4" t="s">
        <v>220</v>
      </c>
    </row>
    <row r="23" spans="1:5">
      <c r="A23" s="4" t="s">
        <v>219</v>
      </c>
      <c r="C23" s="5" t="n">
        <v>538150</v>
      </c>
    </row>
    <row r="24" spans="1:5">
      <c r="A24" s="4" t="s">
        <v>221</v>
      </c>
    </row>
    <row r="25" spans="1:5">
      <c r="A25" s="4" t="s">
        <v>219</v>
      </c>
      <c r="C25" s="5" t="n">
        <v>538150</v>
      </c>
    </row>
    <row r="26" spans="1:5">
      <c r="A26" s="4" t="s">
        <v>222</v>
      </c>
      <c r="C26" s="7" t="n">
        <v>5000</v>
      </c>
    </row>
    <row r="27" spans="1:5">
      <c r="A27" s="4" t="s">
        <v>223</v>
      </c>
      <c r="C27" s="9" t="n">
        <v>9.29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7" t="n">
        <v>0</v>
      </c>
      <c r="C3" s="7" t="n">
        <v>0</v>
      </c>
    </row>
    <row r="4" spans="1:3">
      <c r="A4" s="4" t="s">
        <v>52</v>
      </c>
      <c r="B4" s="5" t="n">
        <v>200000000</v>
      </c>
      <c r="C4" s="5" t="n">
        <v>200000000</v>
      </c>
    </row>
    <row r="5" spans="1:3">
      <c r="A5" s="4" t="s">
        <v>53</v>
      </c>
      <c r="B5" s="5" t="n">
        <v>38607017</v>
      </c>
      <c r="C5" s="5" t="n">
        <v>36057748</v>
      </c>
    </row>
    <row r="6" spans="1:3">
      <c r="A6" s="4" t="s">
        <v>54</v>
      </c>
      <c r="B6" s="5" t="n">
        <v>38607017</v>
      </c>
      <c r="C6" s="5" t="n">
        <v>36057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4</v>
      </c>
      <c r="B1" s="2" t="s">
        <v>167</v>
      </c>
      <c r="C1" s="2" t="s">
        <v>1</v>
      </c>
    </row>
    <row r="2" spans="1:4">
      <c r="B2" s="2" t="s">
        <v>168</v>
      </c>
      <c r="C2" s="2" t="s">
        <v>2</v>
      </c>
      <c r="D2" s="2" t="s">
        <v>56</v>
      </c>
    </row>
    <row r="3" spans="1:4">
      <c r="A3" s="3" t="s">
        <v>225</v>
      </c>
    </row>
    <row r="4" spans="1:4">
      <c r="A4" s="4" t="s">
        <v>226</v>
      </c>
      <c r="C4" s="7" t="n">
        <v>-5203000</v>
      </c>
    </row>
    <row r="5" spans="1:4">
      <c r="A5" s="4" t="s">
        <v>227</v>
      </c>
      <c r="C5" s="5" t="n">
        <v>0</v>
      </c>
      <c r="D5" s="7" t="n">
        <v>0</v>
      </c>
    </row>
    <row r="6" spans="1:4">
      <c r="A6" s="4" t="s">
        <v>228</v>
      </c>
      <c r="C6" s="5" t="n">
        <v>0</v>
      </c>
      <c r="D6" s="5" t="n">
        <v>0</v>
      </c>
    </row>
    <row r="7" spans="1:4">
      <c r="A7" s="4" t="s">
        <v>229</v>
      </c>
      <c r="C7" s="5" t="n">
        <v>0</v>
      </c>
      <c r="D7" s="5" t="n">
        <v>0</v>
      </c>
    </row>
    <row r="8" spans="1:4">
      <c r="A8" s="4" t="s">
        <v>230</v>
      </c>
      <c r="D8" s="5" t="n">
        <v>-12006000</v>
      </c>
    </row>
    <row r="9" spans="1:4">
      <c r="A9" s="4" t="s">
        <v>218</v>
      </c>
    </row>
    <row r="10" spans="1:4">
      <c r="A10" s="3" t="s">
        <v>225</v>
      </c>
    </row>
    <row r="11" spans="1:4">
      <c r="A11" s="4" t="s">
        <v>230</v>
      </c>
      <c r="C11" s="5" t="n">
        <v>12006000</v>
      </c>
    </row>
    <row r="12" spans="1:4">
      <c r="A12" s="4" t="s">
        <v>231</v>
      </c>
      <c r="B12" s="5" t="n">
        <v>9358560</v>
      </c>
    </row>
    <row r="13" spans="1:4">
      <c r="A13" s="4" t="s">
        <v>232</v>
      </c>
    </row>
    <row r="14" spans="1:4">
      <c r="A14" s="3" t="s">
        <v>225</v>
      </c>
    </row>
    <row r="15" spans="1:4">
      <c r="A15" s="4" t="s">
        <v>233</v>
      </c>
      <c r="C15" s="5" t="n">
        <v>4021000</v>
      </c>
      <c r="D15" s="5" t="n">
        <v>780000</v>
      </c>
    </row>
    <row r="16" spans="1:4">
      <c r="A16" s="4" t="s">
        <v>234</v>
      </c>
      <c r="C16" s="5" t="n">
        <v>1182000</v>
      </c>
      <c r="D16" s="5" t="n">
        <v>454000</v>
      </c>
    </row>
    <row r="17" spans="1:4">
      <c r="A17" s="4" t="s">
        <v>226</v>
      </c>
      <c r="C17" s="7" t="n">
        <v>-5203000</v>
      </c>
    </row>
    <row r="18" spans="1:4">
      <c r="A18" s="4" t="s">
        <v>235</v>
      </c>
      <c r="D18" s="5" t="n">
        <v>1234000</v>
      </c>
    </row>
    <row r="19" spans="1:4">
      <c r="A19" s="4" t="s">
        <v>236</v>
      </c>
    </row>
    <row r="20" spans="1:4">
      <c r="A20" s="3" t="s">
        <v>225</v>
      </c>
    </row>
    <row r="21" spans="1:4">
      <c r="A21" s="4" t="s">
        <v>233</v>
      </c>
      <c r="D21" s="5" t="n">
        <v>512000</v>
      </c>
    </row>
    <row r="22" spans="1:4">
      <c r="A22" s="4" t="s">
        <v>234</v>
      </c>
      <c r="D22" s="5" t="n">
        <v>-289000</v>
      </c>
    </row>
    <row r="23" spans="1:4">
      <c r="A23" s="4" t="s">
        <v>235</v>
      </c>
      <c r="D23" s="5" t="n">
        <v>223000</v>
      </c>
    </row>
    <row r="24" spans="1:4">
      <c r="A24" s="4" t="s">
        <v>237</v>
      </c>
    </row>
    <row r="25" spans="1:4">
      <c r="A25" s="3" t="s">
        <v>225</v>
      </c>
    </row>
    <row r="26" spans="1:4">
      <c r="A26" s="4" t="s">
        <v>233</v>
      </c>
      <c r="D26" s="5" t="n">
        <v>18938000</v>
      </c>
    </row>
    <row r="27" spans="1:4">
      <c r="A27" s="4" t="s">
        <v>234</v>
      </c>
      <c r="D27" s="5" t="n">
        <v>3375000</v>
      </c>
    </row>
    <row r="28" spans="1:4">
      <c r="A28" s="4" t="s">
        <v>235</v>
      </c>
      <c r="D28" s="7" t="n">
        <v>22313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8</v>
      </c>
      <c r="B1" s="2" t="s">
        <v>2</v>
      </c>
      <c r="C1" s="2" t="s">
        <v>25</v>
      </c>
    </row>
    <row r="2" spans="1:3">
      <c r="A2" s="3" t="s">
        <v>114</v>
      </c>
    </row>
    <row r="3" spans="1:3">
      <c r="A3" s="4" t="s">
        <v>239</v>
      </c>
      <c r="B3" s="7" t="n">
        <v>10088</v>
      </c>
      <c r="C3" s="7" t="n">
        <v>4642</v>
      </c>
    </row>
    <row r="4" spans="1:3">
      <c r="A4" s="4" t="s">
        <v>240</v>
      </c>
      <c r="B4" s="5" t="n">
        <v>165</v>
      </c>
      <c r="C4" s="5" t="n">
        <v>455</v>
      </c>
    </row>
    <row r="5" spans="1:3">
      <c r="A5" s="4" t="s">
        <v>68</v>
      </c>
      <c r="B5" s="5" t="n">
        <v>214</v>
      </c>
      <c r="C5" s="5" t="n">
        <v>100</v>
      </c>
    </row>
    <row r="6" spans="1:3">
      <c r="A6" s="4" t="s">
        <v>241</v>
      </c>
      <c r="B6" s="7" t="n">
        <v>10467</v>
      </c>
      <c r="C6" s="7" t="n">
        <v>51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7"/>
    <col customWidth="1" max="5" min="5" width="27"/>
    <col customWidth="1" max="6" min="6" width="27"/>
    <col customWidth="1" max="7" min="7" width="21"/>
    <col customWidth="1" max="8" min="8" width="27"/>
  </cols>
  <sheetData>
    <row r="1" spans="1:8">
      <c r="A1" s="1" t="s">
        <v>242</v>
      </c>
      <c r="B1" s="2" t="s">
        <v>243</v>
      </c>
      <c r="C1" s="2" t="s">
        <v>244</v>
      </c>
      <c r="D1" s="2" t="s">
        <v>245</v>
      </c>
      <c r="E1" s="2" t="s">
        <v>246</v>
      </c>
      <c r="F1" s="2" t="s">
        <v>247</v>
      </c>
      <c r="G1" s="2" t="s">
        <v>248</v>
      </c>
      <c r="H1" s="2" t="s">
        <v>247</v>
      </c>
    </row>
    <row r="2" spans="1:8">
      <c r="A2" s="3" t="s">
        <v>116</v>
      </c>
    </row>
    <row r="3" spans="1:8">
      <c r="A3" s="4" t="s">
        <v>249</v>
      </c>
      <c r="G3" s="7" t="n">
        <v>1375</v>
      </c>
      <c r="H3" s="7" t="n">
        <v>1624</v>
      </c>
    </row>
    <row r="4" spans="1:8">
      <c r="A4" s="4" t="s">
        <v>67</v>
      </c>
      <c r="G4" s="5" t="n">
        <v>-728</v>
      </c>
      <c r="H4" s="7" t="n">
        <v>-218</v>
      </c>
    </row>
    <row r="5" spans="1:8">
      <c r="A5" s="4" t="s">
        <v>250</v>
      </c>
    </row>
    <row r="6" spans="1:8">
      <c r="A6" s="3" t="s">
        <v>116</v>
      </c>
    </row>
    <row r="7" spans="1:8">
      <c r="A7" s="4" t="s">
        <v>251</v>
      </c>
      <c r="B7" s="5" t="n">
        <v>3000000</v>
      </c>
    </row>
    <row r="8" spans="1:8">
      <c r="A8" s="4" t="s">
        <v>252</v>
      </c>
      <c r="B8" s="5" t="n">
        <v>5500000</v>
      </c>
      <c r="D8" s="5" t="n">
        <v>2049543</v>
      </c>
    </row>
    <row r="9" spans="1:8">
      <c r="A9" s="4" t="s">
        <v>253</v>
      </c>
      <c r="D9" s="7" t="n">
        <v>2253</v>
      </c>
    </row>
    <row r="10" spans="1:8">
      <c r="A10" s="4" t="s">
        <v>254</v>
      </c>
      <c r="B10" s="7" t="n">
        <v>1</v>
      </c>
    </row>
    <row r="11" spans="1:8">
      <c r="A11" s="4" t="s">
        <v>255</v>
      </c>
      <c r="B11" s="5" t="n">
        <v>4</v>
      </c>
    </row>
    <row r="12" spans="1:8">
      <c r="A12" s="4" t="s">
        <v>256</v>
      </c>
      <c r="B12" s="4" t="s">
        <v>257</v>
      </c>
    </row>
    <row r="13" spans="1:8">
      <c r="A13" s="4" t="s">
        <v>258</v>
      </c>
      <c r="B13" s="4" t="s">
        <v>217</v>
      </c>
    </row>
    <row r="14" spans="1:8">
      <c r="A14" s="4" t="s">
        <v>259</v>
      </c>
      <c r="B14" s="5" t="n">
        <v>2</v>
      </c>
    </row>
    <row r="15" spans="1:8">
      <c r="A15" s="4" t="s">
        <v>260</v>
      </c>
      <c r="B15" s="5" t="n">
        <v>1375000</v>
      </c>
      <c r="C15" s="5" t="n">
        <v>1375000</v>
      </c>
      <c r="D15" s="5" t="n">
        <v>1375000</v>
      </c>
      <c r="E15" s="5" t="n">
        <v>1375000</v>
      </c>
      <c r="F15" s="5" t="n">
        <v>1375000</v>
      </c>
      <c r="H15" s="5" t="n">
        <v>1375000</v>
      </c>
    </row>
    <row r="16" spans="1:8">
      <c r="A16" s="4" t="s">
        <v>249</v>
      </c>
      <c r="C16" s="7" t="n">
        <v>1375</v>
      </c>
      <c r="D16" s="7" t="n">
        <v>1375</v>
      </c>
      <c r="E16" s="7" t="n">
        <v>1375</v>
      </c>
      <c r="F16" s="7" t="n">
        <v>1375</v>
      </c>
      <c r="G16" s="7" t="n">
        <v>1375</v>
      </c>
      <c r="H16" s="7" t="n">
        <v>1976</v>
      </c>
    </row>
    <row r="17" spans="1:8">
      <c r="A17" s="4" t="s">
        <v>261</v>
      </c>
      <c r="F17" s="5" t="n">
        <v>500000</v>
      </c>
      <c r="H17" s="5" t="n">
        <v>500000</v>
      </c>
    </row>
    <row r="18" spans="1:8">
      <c r="A18" s="4" t="s">
        <v>262</v>
      </c>
      <c r="F18" s="7" t="n">
        <v>250</v>
      </c>
      <c r="H18" s="7" t="n">
        <v>250</v>
      </c>
    </row>
    <row r="19" spans="1:8">
      <c r="A19" s="4" t="s">
        <v>263</v>
      </c>
      <c r="F19" s="5" t="n">
        <v>32500</v>
      </c>
      <c r="H19" s="5" t="n">
        <v>32500</v>
      </c>
    </row>
    <row r="20" spans="1:8">
      <c r="A20" s="4" t="s">
        <v>264</v>
      </c>
      <c r="G20" s="4" t="s">
        <v>265</v>
      </c>
    </row>
    <row r="21" spans="1:8">
      <c r="A21" s="4" t="s">
        <v>67</v>
      </c>
      <c r="G21" s="7" t="n">
        <v>-728</v>
      </c>
      <c r="H21" s="7" t="n">
        <v>-2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66</v>
      </c>
      <c r="B1" s="2" t="s">
        <v>167</v>
      </c>
      <c r="F1" s="2" t="s">
        <v>1</v>
      </c>
    </row>
    <row r="2" spans="1:9">
      <c r="B2" s="2" t="s">
        <v>267</v>
      </c>
      <c r="C2" s="2" t="s">
        <v>268</v>
      </c>
      <c r="D2" s="2" t="s">
        <v>269</v>
      </c>
      <c r="E2" s="2" t="s">
        <v>56</v>
      </c>
      <c r="F2" s="2" t="s">
        <v>2</v>
      </c>
      <c r="G2" s="2" t="s">
        <v>56</v>
      </c>
      <c r="H2" s="2" t="s">
        <v>2</v>
      </c>
      <c r="I2" s="2" t="s">
        <v>25</v>
      </c>
    </row>
    <row r="3" spans="1:9">
      <c r="A3" s="3" t="s">
        <v>116</v>
      </c>
    </row>
    <row r="4" spans="1:9">
      <c r="A4" s="4" t="s">
        <v>270</v>
      </c>
      <c r="B4" s="7" t="n">
        <v>7847</v>
      </c>
      <c r="F4" s="7" t="n">
        <v>7847</v>
      </c>
      <c r="H4" s="7" t="n">
        <v>8494</v>
      </c>
      <c r="I4" s="7" t="n">
        <v>7847</v>
      </c>
    </row>
    <row r="5" spans="1:9">
      <c r="A5" s="3" t="s">
        <v>271</v>
      </c>
    </row>
    <row r="6" spans="1:9">
      <c r="A6" s="4" t="s">
        <v>272</v>
      </c>
      <c r="B6" s="5" t="n">
        <v>7847</v>
      </c>
      <c r="F6" s="5" t="n">
        <v>7847</v>
      </c>
    </row>
    <row r="7" spans="1:9">
      <c r="A7" s="4" t="s">
        <v>273</v>
      </c>
      <c r="F7" s="5" t="n">
        <v>1375</v>
      </c>
      <c r="G7" s="7" t="n">
        <v>1624</v>
      </c>
    </row>
    <row r="8" spans="1:9">
      <c r="A8" s="4" t="s">
        <v>274</v>
      </c>
      <c r="F8" s="5" t="n">
        <v>-728</v>
      </c>
      <c r="G8" s="5" t="n">
        <v>-218</v>
      </c>
    </row>
    <row r="9" spans="1:9">
      <c r="A9" s="4" t="s">
        <v>275</v>
      </c>
      <c r="F9" s="5" t="n">
        <v>8494</v>
      </c>
    </row>
    <row r="10" spans="1:9">
      <c r="A10" s="4" t="s">
        <v>250</v>
      </c>
    </row>
    <row r="11" spans="1:9">
      <c r="A11" s="3" t="s">
        <v>116</v>
      </c>
    </row>
    <row r="12" spans="1:9">
      <c r="A12" s="4" t="s">
        <v>270</v>
      </c>
      <c r="B12" s="5" t="n">
        <v>7847</v>
      </c>
      <c r="E12" s="7" t="n">
        <v>4511</v>
      </c>
      <c r="F12" s="5" t="n">
        <v>7847</v>
      </c>
      <c r="G12" s="5" t="n">
        <v>2753</v>
      </c>
      <c r="H12" s="5" t="n">
        <v>8494</v>
      </c>
      <c r="I12" s="5" t="n">
        <v>7847</v>
      </c>
    </row>
    <row r="13" spans="1:9">
      <c r="A13" s="3" t="s">
        <v>271</v>
      </c>
    </row>
    <row r="14" spans="1:9">
      <c r="A14" s="4" t="s">
        <v>272</v>
      </c>
      <c r="B14" s="5" t="n">
        <v>7847</v>
      </c>
      <c r="F14" s="5" t="n">
        <v>7847</v>
      </c>
      <c r="G14" s="5" t="n">
        <v>2753</v>
      </c>
    </row>
    <row r="15" spans="1:9">
      <c r="A15" s="4" t="s">
        <v>273</v>
      </c>
      <c r="B15" s="7" t="n">
        <v>1375</v>
      </c>
      <c r="C15" s="7" t="n">
        <v>1375</v>
      </c>
      <c r="D15" s="7" t="n">
        <v>1375</v>
      </c>
      <c r="E15" s="5" t="n">
        <v>1375</v>
      </c>
      <c r="F15" s="5" t="n">
        <v>1375</v>
      </c>
      <c r="G15" s="5" t="n">
        <v>1976</v>
      </c>
    </row>
    <row r="16" spans="1:9">
      <c r="A16" s="4" t="s">
        <v>274</v>
      </c>
      <c r="F16" s="5" t="n">
        <v>-728</v>
      </c>
      <c r="G16" s="5" t="n">
        <v>-218</v>
      </c>
    </row>
    <row r="17" spans="1:9">
      <c r="A17" s="4" t="s">
        <v>275</v>
      </c>
      <c r="E17" s="7" t="n">
        <v>4511</v>
      </c>
      <c r="F17" s="5" t="n">
        <v>8494</v>
      </c>
      <c r="G17" s="5" t="n">
        <v>4511</v>
      </c>
    </row>
    <row r="18" spans="1:9">
      <c r="A18" s="3" t="s">
        <v>276</v>
      </c>
    </row>
    <row r="19" spans="1:9">
      <c r="A19" s="4" t="s">
        <v>277</v>
      </c>
      <c r="H19" s="5" t="n">
        <v>8025</v>
      </c>
      <c r="I19" s="5" t="n">
        <v>8388</v>
      </c>
    </row>
    <row r="20" spans="1:9">
      <c r="A20" s="4" t="s">
        <v>33</v>
      </c>
      <c r="H20" s="5" t="n">
        <v>8370</v>
      </c>
      <c r="I20" s="5" t="n">
        <v>8746</v>
      </c>
    </row>
    <row r="21" spans="1:9">
      <c r="A21" s="3" t="s">
        <v>278</v>
      </c>
    </row>
    <row r="22" spans="1:9">
      <c r="A22" s="4" t="s">
        <v>279</v>
      </c>
      <c r="H22" s="5" t="n">
        <v>1296</v>
      </c>
      <c r="I22" s="5" t="n">
        <v>1415</v>
      </c>
    </row>
    <row r="23" spans="1:9">
      <c r="A23" s="4" t="s">
        <v>40</v>
      </c>
      <c r="H23" s="7" t="n">
        <v>3808</v>
      </c>
      <c r="I23" s="7" t="n">
        <v>4201</v>
      </c>
    </row>
    <row r="24" spans="1:9">
      <c r="A24" s="3" t="s">
        <v>280</v>
      </c>
    </row>
    <row r="25" spans="1:9">
      <c r="A25" s="4" t="s">
        <v>281</v>
      </c>
      <c r="F25" s="5" t="n">
        <v>-1796</v>
      </c>
      <c r="G25" s="5" t="n">
        <v>-1174</v>
      </c>
    </row>
    <row r="26" spans="1:9">
      <c r="A26" s="4" t="s">
        <v>79</v>
      </c>
      <c r="F26" s="7" t="n">
        <v>-1781</v>
      </c>
      <c r="G26" s="7" t="n">
        <v>-1169</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2</v>
      </c>
      <c r="B1" s="2" t="s">
        <v>2</v>
      </c>
      <c r="C1" s="2" t="s">
        <v>25</v>
      </c>
    </row>
    <row r="2" spans="1:3">
      <c r="A2" s="3" t="s">
        <v>36</v>
      </c>
    </row>
    <row r="3" spans="1:3">
      <c r="A3" s="4" t="s">
        <v>283</v>
      </c>
      <c r="B3" s="7" t="n">
        <v>753</v>
      </c>
      <c r="C3" s="7" t="n">
        <v>89</v>
      </c>
    </row>
    <row r="4" spans="1:3">
      <c r="A4" s="4" t="s">
        <v>284</v>
      </c>
      <c r="B4" s="5" t="n">
        <v>4601</v>
      </c>
      <c r="C4" s="5" t="n">
        <v>3582</v>
      </c>
    </row>
    <row r="5" spans="1:3">
      <c r="A5" s="4" t="s">
        <v>285</v>
      </c>
      <c r="B5" s="5" t="n">
        <v>1594</v>
      </c>
      <c r="C5" s="5" t="n">
        <v>390</v>
      </c>
    </row>
    <row r="6" spans="1:3">
      <c r="A6" s="4" t="s">
        <v>286</v>
      </c>
      <c r="B6" s="5" t="n">
        <v>353</v>
      </c>
      <c r="C6" s="5" t="n">
        <v>362</v>
      </c>
    </row>
    <row r="7" spans="1:3">
      <c r="A7" s="4" t="s">
        <v>68</v>
      </c>
      <c r="B7" s="5" t="n">
        <v>513</v>
      </c>
      <c r="C7" s="5" t="n">
        <v>285</v>
      </c>
    </row>
    <row r="8" spans="1:3">
      <c r="A8" s="4" t="s">
        <v>287</v>
      </c>
      <c r="B8" s="7" t="n">
        <v>7814</v>
      </c>
      <c r="C8" s="7" t="n">
        <v>47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 customWidth="1" max="5" min="5" width="21"/>
  </cols>
  <sheetData>
    <row r="1" spans="1:5">
      <c r="A1" s="1" t="s">
        <v>288</v>
      </c>
      <c r="B1" s="2" t="s">
        <v>289</v>
      </c>
      <c r="C1" s="2" t="s">
        <v>184</v>
      </c>
      <c r="D1" s="2" t="s">
        <v>290</v>
      </c>
      <c r="E1" s="2" t="s">
        <v>291</v>
      </c>
    </row>
    <row r="2" spans="1:5">
      <c r="A2" s="3" t="s">
        <v>292</v>
      </c>
    </row>
    <row r="3" spans="1:5">
      <c r="A3" s="4" t="s">
        <v>187</v>
      </c>
      <c r="C3" s="5" t="n">
        <v>2</v>
      </c>
    </row>
    <row r="4" spans="1:5">
      <c r="A4" s="4" t="s">
        <v>63</v>
      </c>
      <c r="C4" s="7" t="n">
        <v>8</v>
      </c>
      <c r="D4" s="7" t="n">
        <v>305</v>
      </c>
    </row>
    <row r="5" spans="1:5">
      <c r="A5" s="4" t="s">
        <v>293</v>
      </c>
    </row>
    <row r="6" spans="1:5">
      <c r="A6" s="3" t="s">
        <v>292</v>
      </c>
    </row>
    <row r="7" spans="1:5">
      <c r="A7" s="4" t="s">
        <v>294</v>
      </c>
      <c r="B7" s="4" t="s">
        <v>209</v>
      </c>
    </row>
    <row r="8" spans="1:5">
      <c r="A8" s="4" t="s">
        <v>295</v>
      </c>
      <c r="B8" s="7" t="n">
        <v>5000</v>
      </c>
    </row>
    <row r="9" spans="1:5">
      <c r="A9" s="4" t="s">
        <v>296</v>
      </c>
      <c r="B9" s="7" t="n">
        <v>5000</v>
      </c>
    </row>
    <row r="10" spans="1:5">
      <c r="A10" s="4" t="s">
        <v>187</v>
      </c>
      <c r="B10" s="5" t="n">
        <v>2</v>
      </c>
    </row>
    <row r="11" spans="1:5">
      <c r="A11" s="4" t="s">
        <v>297</v>
      </c>
      <c r="E11" s="7" t="n">
        <v>5000</v>
      </c>
    </row>
    <row r="12" spans="1:5">
      <c r="A12" s="4" t="s">
        <v>63</v>
      </c>
      <c r="D12" s="5" t="n">
        <v>298</v>
      </c>
    </row>
    <row r="13" spans="1:5">
      <c r="A13" s="4" t="s">
        <v>298</v>
      </c>
      <c r="D13" s="7" t="n">
        <v>2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99</v>
      </c>
      <c r="B1" s="2" t="s">
        <v>1</v>
      </c>
    </row>
    <row r="2" spans="1:4">
      <c r="B2" s="2" t="s">
        <v>184</v>
      </c>
      <c r="C2" s="2" t="s">
        <v>290</v>
      </c>
      <c r="D2" s="2" t="s">
        <v>185</v>
      </c>
    </row>
    <row r="3" spans="1:4">
      <c r="A3" s="3" t="s">
        <v>300</v>
      </c>
    </row>
    <row r="4" spans="1:4">
      <c r="A4" s="4" t="s">
        <v>187</v>
      </c>
      <c r="B4" s="5" t="n">
        <v>2</v>
      </c>
    </row>
    <row r="5" spans="1:4">
      <c r="A5" s="4" t="s">
        <v>301</v>
      </c>
      <c r="B5" s="7" t="n">
        <v>5203</v>
      </c>
    </row>
    <row r="6" spans="1:4">
      <c r="A6" s="4" t="s">
        <v>302</v>
      </c>
      <c r="D6" s="7" t="n">
        <v>4021</v>
      </c>
    </row>
    <row r="7" spans="1:4">
      <c r="A7" s="4" t="s">
        <v>64</v>
      </c>
      <c r="B7" s="5" t="n">
        <v>1182</v>
      </c>
      <c r="C7" s="7" t="n">
        <v>454</v>
      </c>
    </row>
    <row r="8" spans="1:4">
      <c r="A8" s="4" t="s">
        <v>303</v>
      </c>
    </row>
    <row r="9" spans="1:4">
      <c r="A9" s="3" t="s">
        <v>300</v>
      </c>
    </row>
    <row r="10" spans="1:4">
      <c r="A10" s="4" t="s">
        <v>302</v>
      </c>
      <c r="D10" s="7" t="n">
        <v>4021</v>
      </c>
    </row>
    <row r="11" spans="1:4">
      <c r="A11" s="4" t="s">
        <v>304</v>
      </c>
    </row>
    <row r="12" spans="1:4">
      <c r="A12" s="3" t="s">
        <v>300</v>
      </c>
    </row>
    <row r="13" spans="1:4">
      <c r="A13" s="4" t="s">
        <v>64</v>
      </c>
      <c r="B13" s="7" t="n">
        <v>1182</v>
      </c>
      <c r="C13" s="7" t="n">
        <v>-4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s>
  <sheetData>
    <row r="1" spans="1:5">
      <c r="A1" s="1" t="s">
        <v>305</v>
      </c>
      <c r="B1" s="2" t="s">
        <v>167</v>
      </c>
      <c r="E1" s="2" t="s">
        <v>1</v>
      </c>
    </row>
    <row r="2" spans="1:5">
      <c r="B2" s="2" t="s">
        <v>168</v>
      </c>
      <c r="C2" s="2" t="s">
        <v>306</v>
      </c>
      <c r="D2" s="2" t="s">
        <v>307</v>
      </c>
      <c r="E2" s="2" t="s">
        <v>56</v>
      </c>
    </row>
    <row r="3" spans="1:5">
      <c r="A3" s="3" t="s">
        <v>308</v>
      </c>
    </row>
    <row r="4" spans="1:5">
      <c r="A4" s="4" t="s">
        <v>73</v>
      </c>
      <c r="E4" s="7" t="n">
        <v>-4000</v>
      </c>
    </row>
    <row r="5" spans="1:5">
      <c r="A5" s="4" t="s">
        <v>218</v>
      </c>
    </row>
    <row r="6" spans="1:5">
      <c r="A6" s="3" t="s">
        <v>308</v>
      </c>
    </row>
    <row r="7" spans="1:5">
      <c r="A7" s="4" t="s">
        <v>309</v>
      </c>
      <c r="C7" s="5" t="n">
        <v>4305182</v>
      </c>
      <c r="D7" s="5" t="n">
        <v>4305209</v>
      </c>
    </row>
    <row r="8" spans="1:5">
      <c r="A8" s="4" t="s">
        <v>73</v>
      </c>
      <c r="C8" s="7" t="n">
        <v>2406</v>
      </c>
    </row>
    <row r="9" spans="1:5">
      <c r="A9" s="4" t="s">
        <v>231</v>
      </c>
      <c r="B9" s="5" t="n">
        <v>9358560</v>
      </c>
    </row>
    <row r="10" spans="1:5">
      <c r="A10" s="4" t="s">
        <v>220</v>
      </c>
    </row>
    <row r="11" spans="1:5">
      <c r="A11" s="3" t="s">
        <v>308</v>
      </c>
    </row>
    <row r="12" spans="1:5">
      <c r="A12" s="4" t="s">
        <v>309</v>
      </c>
      <c r="D12" s="5" t="n">
        <v>5381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21"/>
    <col customWidth="1" max="3" min="3" width="37"/>
    <col customWidth="1" max="4" min="4" width="20"/>
    <col customWidth="1" max="5" min="5" width="20"/>
    <col customWidth="1" max="6" min="6" width="25"/>
  </cols>
  <sheetData>
    <row r="1" spans="1:6">
      <c r="A1" s="1" t="s">
        <v>310</v>
      </c>
      <c r="B1" s="2" t="s">
        <v>311</v>
      </c>
      <c r="C1" s="2" t="s">
        <v>312</v>
      </c>
      <c r="D1" s="2" t="s">
        <v>313</v>
      </c>
      <c r="E1" s="2" t="s">
        <v>314</v>
      </c>
      <c r="F1" s="2" t="s">
        <v>315</v>
      </c>
    </row>
    <row r="2" spans="1:6">
      <c r="A2" s="4" t="s">
        <v>316</v>
      </c>
      <c r="F2" s="5" t="n">
        <v>1</v>
      </c>
    </row>
    <row r="3" spans="1:6">
      <c r="A3" s="4" t="s">
        <v>317</v>
      </c>
      <c r="F3" s="7" t="n">
        <v>0</v>
      </c>
    </row>
    <row r="4" spans="1:6">
      <c r="A4" s="4" t="s">
        <v>318</v>
      </c>
    </row>
    <row r="5" spans="1:6">
      <c r="A5" s="4" t="s">
        <v>319</v>
      </c>
      <c r="C5" s="5" t="n">
        <v>2000000</v>
      </c>
    </row>
    <row r="6" spans="1:6">
      <c r="A6" s="4" t="s">
        <v>223</v>
      </c>
      <c r="C6" s="8" t="n">
        <v>27.5</v>
      </c>
    </row>
    <row r="7" spans="1:6">
      <c r="A7" s="4" t="s">
        <v>320</v>
      </c>
      <c r="C7" s="7" t="n">
        <v>52000000</v>
      </c>
    </row>
    <row r="8" spans="1:6">
      <c r="A8" s="4" t="s">
        <v>175</v>
      </c>
      <c r="C8" s="5" t="n">
        <v>2800000</v>
      </c>
    </row>
    <row r="9" spans="1:6">
      <c r="A9" s="4" t="s">
        <v>170</v>
      </c>
      <c r="C9" s="7" t="n">
        <v>200000</v>
      </c>
    </row>
    <row r="10" spans="1:6">
      <c r="A10" s="4" t="s">
        <v>321</v>
      </c>
    </row>
    <row r="11" spans="1:6">
      <c r="A11" s="4" t="s">
        <v>322</v>
      </c>
      <c r="B11" s="7" t="n">
        <v>50000000</v>
      </c>
    </row>
    <row r="12" spans="1:6">
      <c r="A12" s="4" t="s">
        <v>323</v>
      </c>
    </row>
    <row r="13" spans="1:6">
      <c r="A13" s="4" t="s">
        <v>324</v>
      </c>
      <c r="D13" s="5" t="n">
        <v>325000</v>
      </c>
      <c r="E13" s="5" t="n">
        <v>275000</v>
      </c>
    </row>
    <row r="14" spans="1:6">
      <c r="A14" s="4" t="s">
        <v>325</v>
      </c>
      <c r="D14" s="5" t="n">
        <v>261140</v>
      </c>
      <c r="E14" s="5" t="n">
        <v>2281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56</v>
      </c>
    </row>
    <row r="3" spans="1:3">
      <c r="A3" s="3" t="s">
        <v>327</v>
      </c>
    </row>
    <row r="4" spans="1:3">
      <c r="A4" s="4" t="s">
        <v>79</v>
      </c>
      <c r="B4" s="7" t="n">
        <v>-85462</v>
      </c>
      <c r="C4" s="7" t="n">
        <v>-18753</v>
      </c>
    </row>
    <row r="5" spans="1:3">
      <c r="A5" s="4" t="s">
        <v>328</v>
      </c>
      <c r="C5" s="5" t="n">
        <v>-4000</v>
      </c>
    </row>
    <row r="6" spans="1:3">
      <c r="A6" s="4" t="s">
        <v>74</v>
      </c>
      <c r="B6" s="7" t="n">
        <v>-85462</v>
      </c>
      <c r="C6" s="7" t="n">
        <v>-22753</v>
      </c>
    </row>
    <row r="7" spans="1:3">
      <c r="A7" s="3" t="s">
        <v>329</v>
      </c>
    </row>
    <row r="8" spans="1:3">
      <c r="A8" s="4" t="s">
        <v>76</v>
      </c>
      <c r="B8" s="5" t="n">
        <v>36793090</v>
      </c>
      <c r="C8" s="5" t="n">
        <v>13088861</v>
      </c>
    </row>
    <row r="9" spans="1:3">
      <c r="A9" s="4" t="s">
        <v>330</v>
      </c>
      <c r="B9" s="8" t="n">
        <v>-2.32</v>
      </c>
      <c r="C9" s="8" t="n">
        <v>-1.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75579</v>
      </c>
      <c r="C4" s="7" t="n">
        <v>10740</v>
      </c>
    </row>
    <row r="5" spans="1:3">
      <c r="A5" s="4" t="s">
        <v>59</v>
      </c>
      <c r="B5" s="5" t="n">
        <v>7857</v>
      </c>
      <c r="C5" s="5" t="n">
        <v>3757</v>
      </c>
    </row>
    <row r="6" spans="1:3">
      <c r="A6" s="4" t="s">
        <v>60</v>
      </c>
      <c r="B6" s="5" t="n">
        <v>83436</v>
      </c>
      <c r="C6" s="5" t="n">
        <v>14497</v>
      </c>
    </row>
    <row r="7" spans="1:3">
      <c r="A7" s="4" t="s">
        <v>61</v>
      </c>
      <c r="B7" s="5" t="n">
        <v>-83436</v>
      </c>
      <c r="C7" s="5" t="n">
        <v>-14497</v>
      </c>
    </row>
    <row r="8" spans="1:3">
      <c r="A8" s="3" t="s">
        <v>62</v>
      </c>
    </row>
    <row r="9" spans="1:3">
      <c r="A9" s="4" t="s">
        <v>63</v>
      </c>
      <c r="B9" s="5" t="n">
        <v>-8</v>
      </c>
      <c r="C9" s="5" t="n">
        <v>-305</v>
      </c>
    </row>
    <row r="10" spans="1:3">
      <c r="A10" s="4" t="s">
        <v>64</v>
      </c>
      <c r="B10" s="5" t="n">
        <v>-1182</v>
      </c>
      <c r="C10" s="5" t="n">
        <v>-454</v>
      </c>
    </row>
    <row r="11" spans="1:3">
      <c r="A11" s="4" t="s">
        <v>65</v>
      </c>
      <c r="C11" s="5" t="n">
        <v>289</v>
      </c>
    </row>
    <row r="12" spans="1:3">
      <c r="A12" s="4" t="s">
        <v>66</v>
      </c>
      <c r="C12" s="5" t="n">
        <v>-3375</v>
      </c>
    </row>
    <row r="13" spans="1:3">
      <c r="A13" s="4" t="s">
        <v>67</v>
      </c>
      <c r="B13" s="5" t="n">
        <v>-728</v>
      </c>
      <c r="C13" s="5" t="n">
        <v>-218</v>
      </c>
    </row>
    <row r="14" spans="1:3">
      <c r="A14" s="4" t="s">
        <v>68</v>
      </c>
      <c r="B14" s="5" t="n">
        <v>21</v>
      </c>
    </row>
    <row r="15" spans="1:3">
      <c r="A15" s="4" t="s">
        <v>69</v>
      </c>
      <c r="B15" s="5" t="n">
        <v>-1939</v>
      </c>
      <c r="C15" s="5" t="n">
        <v>-4063</v>
      </c>
    </row>
    <row r="16" spans="1:3">
      <c r="A16" s="4" t="s">
        <v>70</v>
      </c>
      <c r="B16" s="5" t="n">
        <v>-85375</v>
      </c>
      <c r="C16" s="5" t="n">
        <v>-18560</v>
      </c>
    </row>
    <row r="17" spans="1:3">
      <c r="A17" s="4" t="s">
        <v>71</v>
      </c>
      <c r="B17" s="5" t="n">
        <v>87</v>
      </c>
      <c r="C17" s="5" t="n">
        <v>193</v>
      </c>
    </row>
    <row r="18" spans="1:3">
      <c r="A18" s="4" t="s">
        <v>72</v>
      </c>
      <c r="B18" s="5" t="n">
        <v>-85462</v>
      </c>
      <c r="C18" s="5" t="n">
        <v>-18753</v>
      </c>
    </row>
    <row r="19" spans="1:3">
      <c r="A19" s="4" t="s">
        <v>73</v>
      </c>
      <c r="C19" s="5" t="n">
        <v>-4000</v>
      </c>
    </row>
    <row r="20" spans="1:3">
      <c r="A20" s="4" t="s">
        <v>74</v>
      </c>
      <c r="B20" s="7" t="n">
        <v>-85462</v>
      </c>
      <c r="C20" s="7" t="n">
        <v>-22753</v>
      </c>
    </row>
    <row r="21" spans="1:3">
      <c r="A21" s="4" t="s">
        <v>75</v>
      </c>
      <c r="B21" s="8" t="n">
        <v>-2.32</v>
      </c>
      <c r="C21" s="8" t="n">
        <v>-1.74</v>
      </c>
    </row>
    <row r="22" spans="1:3">
      <c r="A22" s="4" t="s">
        <v>76</v>
      </c>
      <c r="B22" s="5" t="n">
        <v>36793090</v>
      </c>
      <c r="C22" s="5" t="n">
        <v>130888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56</v>
      </c>
    </row>
    <row r="3" spans="1:3">
      <c r="A3" s="3" t="s">
        <v>332</v>
      </c>
    </row>
    <row r="4" spans="1:3">
      <c r="A4" s="4" t="s">
        <v>333</v>
      </c>
      <c r="B4" s="5" t="n">
        <v>6525844</v>
      </c>
      <c r="C4" s="5" t="n">
        <v>5160344</v>
      </c>
    </row>
    <row r="5" spans="1:3">
      <c r="A5" s="4" t="s">
        <v>334</v>
      </c>
    </row>
    <row r="6" spans="1:3">
      <c r="A6" s="3" t="s">
        <v>332</v>
      </c>
    </row>
    <row r="7" spans="1:3">
      <c r="A7" s="4" t="s">
        <v>333</v>
      </c>
      <c r="B7" s="5" t="n">
        <v>5979093</v>
      </c>
      <c r="C7" s="5" t="n">
        <v>4345344</v>
      </c>
    </row>
    <row r="8" spans="1:3">
      <c r="A8" s="4" t="s">
        <v>232</v>
      </c>
    </row>
    <row r="9" spans="1:3">
      <c r="A9" s="3" t="s">
        <v>332</v>
      </c>
    </row>
    <row r="10" spans="1:3">
      <c r="A10" s="4" t="s">
        <v>333</v>
      </c>
      <c r="B10" s="5" t="n">
        <v>546751</v>
      </c>
      <c r="C10" s="5" t="n">
        <v>81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5</v>
      </c>
      <c r="B1" s="2" t="s">
        <v>336</v>
      </c>
      <c r="C1" s="2" t="s">
        <v>267</v>
      </c>
    </row>
    <row r="2" spans="1:3">
      <c r="A2" s="4" t="s">
        <v>337</v>
      </c>
    </row>
    <row r="3" spans="1:3">
      <c r="A3" s="3" t="s">
        <v>338</v>
      </c>
    </row>
    <row r="4" spans="1:3">
      <c r="A4" s="4" t="s">
        <v>339</v>
      </c>
      <c r="C4" s="4" t="s">
        <v>340</v>
      </c>
    </row>
    <row r="5" spans="1:3">
      <c r="A5" s="4" t="s">
        <v>341</v>
      </c>
      <c r="C5" s="4" t="s">
        <v>209</v>
      </c>
    </row>
    <row r="6" spans="1:3">
      <c r="A6" s="4" t="s">
        <v>342</v>
      </c>
    </row>
    <row r="7" spans="1:3">
      <c r="A7" s="3" t="s">
        <v>338</v>
      </c>
    </row>
    <row r="8" spans="1:3">
      <c r="A8" s="4" t="s">
        <v>343</v>
      </c>
      <c r="C8" s="7" t="n">
        <v>1500</v>
      </c>
    </row>
    <row r="9" spans="1:3">
      <c r="A9" s="4" t="s">
        <v>321</v>
      </c>
    </row>
    <row r="10" spans="1:3">
      <c r="A10" s="3" t="s">
        <v>338</v>
      </c>
    </row>
    <row r="11" spans="1:3">
      <c r="A11" s="4" t="s">
        <v>322</v>
      </c>
      <c r="B11" s="7"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4</v>
      </c>
      <c r="B1" s="2" t="s">
        <v>167</v>
      </c>
      <c r="C1" s="2" t="s">
        <v>1</v>
      </c>
    </row>
    <row r="2" spans="1:3">
      <c r="B2" s="2" t="s">
        <v>345</v>
      </c>
      <c r="C2" s="2" t="s">
        <v>2</v>
      </c>
    </row>
    <row r="3" spans="1:3">
      <c r="A3" s="4" t="s">
        <v>346</v>
      </c>
    </row>
    <row r="4" spans="1:3">
      <c r="A4" s="4" t="s">
        <v>347</v>
      </c>
      <c r="C4" s="7" t="n">
        <v>24</v>
      </c>
    </row>
    <row r="5" spans="1:3">
      <c r="A5" s="4" t="s">
        <v>348</v>
      </c>
      <c r="C5" s="5" t="n">
        <v>20</v>
      </c>
    </row>
    <row r="6" spans="1:3">
      <c r="A6" s="4" t="s">
        <v>349</v>
      </c>
    </row>
    <row r="7" spans="1:3">
      <c r="A7" s="4" t="s">
        <v>347</v>
      </c>
      <c r="C7" s="5" t="n">
        <v>32</v>
      </c>
    </row>
    <row r="8" spans="1:3">
      <c r="A8" s="4" t="s">
        <v>350</v>
      </c>
      <c r="B8" s="4" t="s">
        <v>351</v>
      </c>
    </row>
    <row r="9" spans="1:3">
      <c r="A9" s="4" t="s">
        <v>352</v>
      </c>
      <c r="B9" s="4" t="s">
        <v>353</v>
      </c>
    </row>
    <row r="10" spans="1:3">
      <c r="A10" s="4" t="s">
        <v>354</v>
      </c>
      <c r="C10" s="5" t="n">
        <v>2700</v>
      </c>
    </row>
    <row r="11" spans="1:3">
      <c r="A11" s="4" t="s">
        <v>355</v>
      </c>
      <c r="C11" s="7" t="n">
        <v>5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31"/>
    <col customWidth="1" max="5" min="5" width="27"/>
    <col customWidth="1" max="6" min="6" width="21"/>
    <col customWidth="1" max="7" min="7" width="21"/>
    <col customWidth="1" max="8" min="8" width="21"/>
  </cols>
  <sheetData>
    <row r="1" spans="1:8">
      <c r="A1" s="1" t="s">
        <v>356</v>
      </c>
      <c r="B1" s="2" t="s">
        <v>357</v>
      </c>
      <c r="C1" s="2" t="s">
        <v>358</v>
      </c>
      <c r="D1" s="2" t="s">
        <v>359</v>
      </c>
      <c r="E1" s="2" t="s">
        <v>244</v>
      </c>
      <c r="F1" s="2" t="s">
        <v>248</v>
      </c>
      <c r="G1" s="2" t="s">
        <v>290</v>
      </c>
      <c r="H1" s="2" t="s">
        <v>185</v>
      </c>
    </row>
    <row r="2" spans="1:8">
      <c r="A2" s="3" t="s">
        <v>134</v>
      </c>
    </row>
    <row r="3" spans="1:8">
      <c r="A3" s="4" t="s">
        <v>360</v>
      </c>
      <c r="F3" s="7" t="n">
        <v>367730</v>
      </c>
      <c r="H3" s="7" t="n">
        <v>311061</v>
      </c>
    </row>
    <row r="4" spans="1:8">
      <c r="A4" s="4" t="s">
        <v>249</v>
      </c>
      <c r="F4" s="5" t="n">
        <v>1375</v>
      </c>
      <c r="G4" s="7" t="n">
        <v>1624</v>
      </c>
    </row>
    <row r="5" spans="1:8">
      <c r="A5" s="4" t="s">
        <v>361</v>
      </c>
    </row>
    <row r="6" spans="1:8">
      <c r="A6" s="3" t="s">
        <v>134</v>
      </c>
    </row>
    <row r="7" spans="1:8">
      <c r="A7" s="4" t="s">
        <v>362</v>
      </c>
      <c r="D7" s="5" t="n">
        <v>1</v>
      </c>
    </row>
    <row r="8" spans="1:8">
      <c r="A8" s="4" t="s">
        <v>363</v>
      </c>
      <c r="D8" s="5" t="n">
        <v>250000</v>
      </c>
    </row>
    <row r="9" spans="1:8">
      <c r="A9" s="4" t="s">
        <v>364</v>
      </c>
      <c r="D9" s="4" t="s">
        <v>365</v>
      </c>
    </row>
    <row r="10" spans="1:8">
      <c r="A10" s="4" t="s">
        <v>360</v>
      </c>
      <c r="D10" s="7" t="n">
        <v>152</v>
      </c>
    </row>
    <row r="11" spans="1:8">
      <c r="A11" s="4" t="s">
        <v>366</v>
      </c>
      <c r="F11" s="5" t="n">
        <v>0</v>
      </c>
      <c r="H11" s="7" t="n">
        <v>0</v>
      </c>
    </row>
    <row r="12" spans="1:8">
      <c r="A12" s="4" t="s">
        <v>367</v>
      </c>
      <c r="F12" s="7" t="n">
        <v>600</v>
      </c>
    </row>
    <row r="13" spans="1:8">
      <c r="A13" s="4" t="s">
        <v>368</v>
      </c>
    </row>
    <row r="14" spans="1:8">
      <c r="A14" s="3" t="s">
        <v>134</v>
      </c>
    </row>
    <row r="15" spans="1:8">
      <c r="A15" s="4" t="s">
        <v>363</v>
      </c>
      <c r="B15" s="5" t="n">
        <v>107500</v>
      </c>
    </row>
    <row r="16" spans="1:8">
      <c r="A16" s="4" t="s">
        <v>369</v>
      </c>
      <c r="B16" s="9" t="n">
        <v>9.2911</v>
      </c>
    </row>
    <row r="17" spans="1:8">
      <c r="A17" s="4" t="s">
        <v>370</v>
      </c>
    </row>
    <row r="18" spans="1:8">
      <c r="A18" s="3" t="s">
        <v>134</v>
      </c>
    </row>
    <row r="19" spans="1:8">
      <c r="A19" s="4" t="s">
        <v>251</v>
      </c>
      <c r="C19" s="5" t="n">
        <v>3000000</v>
      </c>
    </row>
    <row r="20" spans="1:8">
      <c r="A20" s="4" t="s">
        <v>254</v>
      </c>
      <c r="C20" s="7" t="n">
        <v>1</v>
      </c>
    </row>
    <row r="21" spans="1:8">
      <c r="A21" s="4" t="s">
        <v>252</v>
      </c>
      <c r="C21" s="5" t="n">
        <v>5500000</v>
      </c>
    </row>
    <row r="22" spans="1:8">
      <c r="A22" s="4" t="s">
        <v>259</v>
      </c>
      <c r="C22" s="5" t="n">
        <v>2</v>
      </c>
    </row>
    <row r="23" spans="1:8">
      <c r="A23" s="4" t="s">
        <v>260</v>
      </c>
      <c r="E23" s="5" t="n">
        <v>1375000</v>
      </c>
    </row>
    <row r="24" spans="1:8">
      <c r="A24" s="4" t="s">
        <v>249</v>
      </c>
      <c r="E24" s="7" t="n">
        <v>1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56</v>
      </c>
    </row>
    <row r="3" spans="1:3">
      <c r="A3" s="3" t="s">
        <v>78</v>
      </c>
    </row>
    <row r="4" spans="1:3">
      <c r="A4" s="4" t="s">
        <v>79</v>
      </c>
      <c r="B4" s="7" t="n">
        <v>-85462</v>
      </c>
      <c r="C4" s="7" t="n">
        <v>-18753</v>
      </c>
    </row>
    <row r="5" spans="1:3">
      <c r="A5" s="3" t="s">
        <v>80</v>
      </c>
    </row>
    <row r="6" spans="1:3">
      <c r="A6" s="4" t="s">
        <v>81</v>
      </c>
      <c r="B6" s="5" t="n">
        <v>3088</v>
      </c>
      <c r="C6" s="5" t="n">
        <v>1886</v>
      </c>
    </row>
    <row r="7" spans="1:3">
      <c r="A7" s="4" t="s">
        <v>82</v>
      </c>
      <c r="B7" s="5" t="n">
        <v>17</v>
      </c>
      <c r="C7" s="5" t="n">
        <v>4</v>
      </c>
    </row>
    <row r="8" spans="1:3">
      <c r="A8" s="4" t="s">
        <v>83</v>
      </c>
      <c r="C8" s="5" t="n">
        <v>280</v>
      </c>
    </row>
    <row r="9" spans="1:3">
      <c r="A9" s="4" t="s">
        <v>64</v>
      </c>
      <c r="B9" s="5" t="n">
        <v>1182</v>
      </c>
      <c r="C9" s="5" t="n">
        <v>454</v>
      </c>
    </row>
    <row r="10" spans="1:3">
      <c r="A10" s="4" t="s">
        <v>65</v>
      </c>
      <c r="C10" s="5" t="n">
        <v>-289</v>
      </c>
    </row>
    <row r="11" spans="1:3">
      <c r="A11" s="4" t="s">
        <v>66</v>
      </c>
      <c r="C11" s="5" t="n">
        <v>3375</v>
      </c>
    </row>
    <row r="12" spans="1:3">
      <c r="A12" s="4" t="s">
        <v>67</v>
      </c>
      <c r="B12" s="5" t="n">
        <v>728</v>
      </c>
      <c r="C12" s="5" t="n">
        <v>218</v>
      </c>
    </row>
    <row r="13" spans="1:3">
      <c r="A13" s="3" t="s">
        <v>84</v>
      </c>
    </row>
    <row r="14" spans="1:3">
      <c r="A14" s="4" t="s">
        <v>28</v>
      </c>
      <c r="B14" s="5" t="n">
        <v>-5270</v>
      </c>
      <c r="C14" s="5" t="n">
        <v>-480</v>
      </c>
    </row>
    <row r="15" spans="1:3">
      <c r="A15" s="4" t="s">
        <v>35</v>
      </c>
      <c r="B15" s="5" t="n">
        <v>4224</v>
      </c>
      <c r="C15" s="5" t="n">
        <v>2656</v>
      </c>
    </row>
    <row r="16" spans="1:3">
      <c r="A16" s="4" t="s">
        <v>36</v>
      </c>
      <c r="B16" s="5" t="n">
        <v>-27</v>
      </c>
      <c r="C16" s="5" t="n">
        <v>2991</v>
      </c>
    </row>
    <row r="17" spans="1:3">
      <c r="A17" s="4" t="s">
        <v>39</v>
      </c>
      <c r="B17" s="5" t="n">
        <v>-13</v>
      </c>
      <c r="C17" s="5" t="n">
        <v>6</v>
      </c>
    </row>
    <row r="18" spans="1:3">
      <c r="A18" s="4" t="s">
        <v>85</v>
      </c>
      <c r="B18" s="5" t="n">
        <v>-81533</v>
      </c>
      <c r="C18" s="5" t="n">
        <v>-7652</v>
      </c>
    </row>
    <row r="19" spans="1:3">
      <c r="A19" s="3" t="s">
        <v>86</v>
      </c>
    </row>
    <row r="20" spans="1:3">
      <c r="A20" s="4" t="s">
        <v>87</v>
      </c>
      <c r="B20" s="5" t="n">
        <v>-357</v>
      </c>
      <c r="C20" s="5" t="n">
        <v>-21</v>
      </c>
    </row>
    <row r="21" spans="1:3">
      <c r="A21" s="4" t="s">
        <v>88</v>
      </c>
      <c r="B21" s="5" t="n">
        <v>-1375</v>
      </c>
      <c r="C21" s="5" t="n">
        <v>-1624</v>
      </c>
    </row>
    <row r="22" spans="1:3">
      <c r="A22" s="4" t="s">
        <v>89</v>
      </c>
      <c r="B22" s="5" t="n">
        <v>-1732</v>
      </c>
      <c r="C22" s="5" t="n">
        <v>-1645</v>
      </c>
    </row>
    <row r="23" spans="1:3">
      <c r="A23" s="3" t="s">
        <v>90</v>
      </c>
    </row>
    <row r="24" spans="1:3">
      <c r="A24" s="4" t="s">
        <v>91</v>
      </c>
      <c r="B24" s="5" t="n">
        <v>55000</v>
      </c>
    </row>
    <row r="25" spans="1:3">
      <c r="A25" s="4" t="s">
        <v>92</v>
      </c>
      <c r="C25" s="5" t="n">
        <v>40000</v>
      </c>
    </row>
    <row r="26" spans="1:3">
      <c r="A26" s="4" t="s">
        <v>93</v>
      </c>
      <c r="C26" s="5" t="n">
        <v>-2049</v>
      </c>
    </row>
    <row r="27" spans="1:3">
      <c r="A27" s="4" t="s">
        <v>94</v>
      </c>
      <c r="B27" s="5" t="n">
        <v>1003</v>
      </c>
    </row>
    <row r="28" spans="1:3">
      <c r="A28" s="4" t="s">
        <v>95</v>
      </c>
      <c r="B28" s="5" t="n">
        <v>56003</v>
      </c>
      <c r="C28" s="5" t="n">
        <v>37951</v>
      </c>
    </row>
    <row r="29" spans="1:3">
      <c r="A29" s="4" t="s">
        <v>96</v>
      </c>
      <c r="B29" s="5" t="n">
        <v>-27262</v>
      </c>
      <c r="C29" s="5" t="n">
        <v>28654</v>
      </c>
    </row>
    <row r="30" spans="1:3">
      <c r="A30" s="4" t="s">
        <v>97</v>
      </c>
      <c r="B30" s="5" t="n">
        <v>131468</v>
      </c>
      <c r="C30" s="5" t="n">
        <v>23692</v>
      </c>
    </row>
    <row r="31" spans="1:3">
      <c r="A31" s="4" t="s">
        <v>98</v>
      </c>
      <c r="B31" s="5" t="n">
        <v>104206</v>
      </c>
      <c r="C31" s="5" t="n">
        <v>52346</v>
      </c>
    </row>
    <row r="32" spans="1:3">
      <c r="A32" s="3" t="s">
        <v>99</v>
      </c>
    </row>
    <row r="33" spans="1:3">
      <c r="A33" s="4" t="s">
        <v>100</v>
      </c>
      <c r="C33" s="5" t="n">
        <v>25</v>
      </c>
    </row>
    <row r="34" spans="1:3">
      <c r="A34" s="4" t="s">
        <v>101</v>
      </c>
      <c r="B34" s="5" t="n">
        <v>80</v>
      </c>
    </row>
    <row r="35" spans="1:3">
      <c r="A35" s="3" t="s">
        <v>102</v>
      </c>
    </row>
    <row r="36" spans="1:3">
      <c r="A36" s="4" t="s">
        <v>103</v>
      </c>
      <c r="B36" s="7" t="n">
        <v>2987</v>
      </c>
      <c r="C36" s="5" t="n">
        <v>1515</v>
      </c>
    </row>
    <row r="37" spans="1:3">
      <c r="A37" s="4" t="s">
        <v>104</v>
      </c>
      <c r="C37" s="5" t="n">
        <v>65</v>
      </c>
    </row>
    <row r="38" spans="1:3">
      <c r="A38" s="4" t="s">
        <v>105</v>
      </c>
      <c r="C38" s="5" t="n">
        <v>12006</v>
      </c>
    </row>
    <row r="39" spans="1:3">
      <c r="A39" s="4" t="s">
        <v>73</v>
      </c>
      <c r="C39" s="5" t="n">
        <v>4000</v>
      </c>
    </row>
    <row r="40" spans="1:3">
      <c r="A40" s="4" t="s">
        <v>106</v>
      </c>
      <c r="C40" s="5" t="n">
        <v>1242</v>
      </c>
    </row>
    <row r="41" spans="1:3">
      <c r="A41" s="4" t="s">
        <v>107</v>
      </c>
      <c r="C41" s="7" t="n">
        <v>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1:32Z</dcterms:created>
  <dcterms:modified xmlns:dcterms="http://purl.org/dc/terms/" xmlns:xsi="http://www.w3.org/2001/XMLSchema-instance" xsi:type="dcterms:W3CDTF">2018-05-15T16:31:32Z</dcterms:modified>
</cp:coreProperties>
</file>